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RELATED PARTIES" sheetId="10" state="visible" r:id="rId10"/>
    <sheet xmlns:r="http://schemas.openxmlformats.org/officeDocument/2006/relationships" name="LEASE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INCOME TAXES" sheetId="14" state="visible" r:id="rId14"/>
    <sheet xmlns:r="http://schemas.openxmlformats.org/officeDocument/2006/relationships" name="STOCKHOLDERS' DEFICIT" sheetId="15" state="visible" r:id="rId15"/>
    <sheet xmlns:r="http://schemas.openxmlformats.org/officeDocument/2006/relationships" name="EARNINGS PER SHARE" sheetId="16" state="visible" r:id="rId16"/>
    <sheet xmlns:r="http://schemas.openxmlformats.org/officeDocument/2006/relationships" name="SUPPLEMENTARY CASH FLOW INFORMA" sheetId="17" state="visible" r:id="rId17"/>
    <sheet xmlns:r="http://schemas.openxmlformats.org/officeDocument/2006/relationships" name="REVENUE CONCENTR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PROPERTY AND EQUIPMENT (Tables)" sheetId="23" state="visible" r:id="rId23"/>
    <sheet xmlns:r="http://schemas.openxmlformats.org/officeDocument/2006/relationships" name="INTANGIBLE ASSETS AND GOODWILL " sheetId="24" state="visible" r:id="rId24"/>
    <sheet xmlns:r="http://schemas.openxmlformats.org/officeDocument/2006/relationships" name="INCOME TAXES (Tables)" sheetId="25" state="visible" r:id="rId25"/>
    <sheet xmlns:r="http://schemas.openxmlformats.org/officeDocument/2006/relationships" name="STOCKHOLDERS' DEFICIT (Tables)" sheetId="26" state="visible" r:id="rId26"/>
    <sheet xmlns:r="http://schemas.openxmlformats.org/officeDocument/2006/relationships" name="EARNINGS PER SHARE (Tables)" sheetId="27" state="visible" r:id="rId27"/>
    <sheet xmlns:r="http://schemas.openxmlformats.org/officeDocument/2006/relationships" name="SUPPLEMENTARY CASH FLOW INFOR_2" sheetId="28" state="visible" r:id="rId28"/>
    <sheet xmlns:r="http://schemas.openxmlformats.org/officeDocument/2006/relationships" name="SIGNIFICANT ACCOUNTING POLICI_3" sheetId="29" state="visible" r:id="rId29"/>
    <sheet xmlns:r="http://schemas.openxmlformats.org/officeDocument/2006/relationships" name="LIQUIDITY (Details Narrative)" sheetId="30" state="visible" r:id="rId30"/>
    <sheet xmlns:r="http://schemas.openxmlformats.org/officeDocument/2006/relationships" name="REVENUE (Details)" sheetId="31" state="visible" r:id="rId31"/>
    <sheet xmlns:r="http://schemas.openxmlformats.org/officeDocument/2006/relationships" name="REVENUE (Details 1)"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3)"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PROPERTY AND EQUIPMENT (Detai_3"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STOCKHOLDERS' DEFICIT (Details)" sheetId="46" state="visible" r:id="rId46"/>
    <sheet xmlns:r="http://schemas.openxmlformats.org/officeDocument/2006/relationships" name="STOCKHOLDERS' DEFICIT (Details " sheetId="47" state="visible" r:id="rId47"/>
    <sheet xmlns:r="http://schemas.openxmlformats.org/officeDocument/2006/relationships" name="STOCKHOLDERS' DEFICIT (Detail_2" sheetId="48" state="visible" r:id="rId48"/>
    <sheet xmlns:r="http://schemas.openxmlformats.org/officeDocument/2006/relationships" name="STOCKHOLDERS' DEFICIT (Detail_3" sheetId="49" state="visible" r:id="rId49"/>
    <sheet xmlns:r="http://schemas.openxmlformats.org/officeDocument/2006/relationships" name="EARNINGS PER SHARE (Details)" sheetId="50" state="visible" r:id="rId50"/>
    <sheet xmlns:r="http://schemas.openxmlformats.org/officeDocument/2006/relationships" name="EARNINGS PER SHARE (Details 1)" sheetId="51" state="visible" r:id="rId51"/>
    <sheet xmlns:r="http://schemas.openxmlformats.org/officeDocument/2006/relationships" name="SUPPLEMENTARY CASH FLOW INFOR_3" sheetId="52" state="visible" r:id="rId52"/>
    <sheet xmlns:r="http://schemas.openxmlformats.org/officeDocument/2006/relationships" name="REVENUE CONCENTRATION (Details " sheetId="53" state="visible" r:id="rId53"/>
  </sheets>
  <definedNames/>
  <calcPr calcId="124519" fullCalcOnLoad="1"/>
</workbook>
</file>

<file path=xl/sharedStrings.xml><?xml version="1.0" encoding="utf-8"?>
<sst xmlns="http://schemas.openxmlformats.org/spreadsheetml/2006/main" uniqueCount="406">
  <si>
    <t>Document and Entity Information - USD ($)</t>
  </si>
  <si>
    <t>12 Months Ended</t>
  </si>
  <si>
    <t>Dec. 31, 2019</t>
  </si>
  <si>
    <t>Mar. 11, 2020</t>
  </si>
  <si>
    <t>Jun. 30, 2019</t>
  </si>
  <si>
    <t>Document And Entity Information</t>
  </si>
  <si>
    <t>Entity Registrant Name</t>
  </si>
  <si>
    <t>QUOTEMEDIA INC</t>
  </si>
  <si>
    <t>Entity Central Index Key</t>
  </si>
  <si>
    <t>0001101433</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Entity Public Float</t>
  </si>
  <si>
    <t>Document Fiscal Period Focus</t>
  </si>
  <si>
    <t>FY</t>
  </si>
  <si>
    <t>Document Fiscal Year Focus</t>
  </si>
  <si>
    <t>2019</t>
  </si>
  <si>
    <t>Entity Interactive Data Current</t>
  </si>
  <si>
    <t>Entity Incorporation State Country Code</t>
  </si>
  <si>
    <t>NV</t>
  </si>
  <si>
    <t>Entity File Number</t>
  </si>
  <si>
    <t>0-28599</t>
  </si>
  <si>
    <t>CONSOLIDATED BALANCE SHEETS - USD ($)</t>
  </si>
  <si>
    <t>Dec. 31, 2018</t>
  </si>
  <si>
    <t>Current assets:</t>
  </si>
  <si>
    <t>Cash and cash equivalents</t>
  </si>
  <si>
    <t>Accounts receivable, net</t>
  </si>
  <si>
    <t>Prepaid expenses</t>
  </si>
  <si>
    <t>Other current assets</t>
  </si>
  <si>
    <t>Total current assets</t>
  </si>
  <si>
    <t>Deposits</t>
  </si>
  <si>
    <t>Property and equipment, net</t>
  </si>
  <si>
    <t>Goodwill</t>
  </si>
  <si>
    <t>Intangible assets</t>
  </si>
  <si>
    <t>Operating lease right-of-use asset</t>
  </si>
  <si>
    <t>Total assets</t>
  </si>
  <si>
    <t>Current liabilities:</t>
  </si>
  <si>
    <t>Accounts payable and accrued liabilities</t>
  </si>
  <si>
    <t>Deferred revenue</t>
  </si>
  <si>
    <t>Current portion of operating lease liabilities</t>
  </si>
  <si>
    <t>Current portion of finance lease liabilities</t>
  </si>
  <si>
    <t>Total current liabilities</t>
  </si>
  <si>
    <t>Long-term portion of operating lease liabilities</t>
  </si>
  <si>
    <t>Long-term portion of finance lease liabilities</t>
  </si>
  <si>
    <t>Mezzanine equity:</t>
  </si>
  <si>
    <t>Series A Redeemable Convertible Preferred stock, $0.001 par value, 550,000 shares designated, 123,685 at December 31, 2019 and 125,885 at December 31, 2018</t>
  </si>
  <si>
    <t>Stockholders' deficit:</t>
  </si>
  <si>
    <t>Preferred stock, 10,000,000 shares authorized, 550,000 shares designated</t>
  </si>
  <si>
    <t>Common stock, $0.001 par value, 150,000,000 shares authorized, shares issued and outstanding: 90,477,798 at December 31, 2019 and December 31, 2018, respectively</t>
  </si>
  <si>
    <t>Additional paid-in capital</t>
  </si>
  <si>
    <t>Accumulated deficit</t>
  </si>
  <si>
    <t>Total stockholders' deficit</t>
  </si>
  <si>
    <t>Total liabilities and stockholders' deficit</t>
  </si>
  <si>
    <t>CONSOLIDATED BALANCE SHEETS (Parenthetical) - $ / shares</t>
  </si>
  <si>
    <t>Preferred stock, shares authorized</t>
  </si>
  <si>
    <t>Preferred stock, shares designated</t>
  </si>
  <si>
    <t>Common stock, par value</t>
  </si>
  <si>
    <t>Common stock, shares authorized</t>
  </si>
  <si>
    <t>Common stock, shares issued</t>
  </si>
  <si>
    <t>Common stock, shares outstanding</t>
  </si>
  <si>
    <t>Series A Redeemable Convertible Preferred Stock</t>
  </si>
  <si>
    <t>Convertible Preferred stock designated</t>
  </si>
  <si>
    <t>Convertible Preferred stock issued</t>
  </si>
  <si>
    <t>CONSOLIDATED STATEMENTS OF OPERATIONS - USD ($)</t>
  </si>
  <si>
    <t>Income Statement [Abstract]</t>
  </si>
  <si>
    <t>REVENUE</t>
  </si>
  <si>
    <t>COST OF REVENUE</t>
  </si>
  <si>
    <t>GROSS PROFIT</t>
  </si>
  <si>
    <t>OPERATING EXPENSES</t>
  </si>
  <si>
    <t>Sales and marketing</t>
  </si>
  <si>
    <t>General and administrative</t>
  </si>
  <si>
    <t>Software development</t>
  </si>
  <si>
    <t>Total</t>
  </si>
  <si>
    <t>OPERATING PROFIT</t>
  </si>
  <si>
    <t>OTHER INCOME (EXPENSES)</t>
  </si>
  <si>
    <t>Foreign exchange gain (loss)</t>
  </si>
  <si>
    <t>Interest expense</t>
  </si>
  <si>
    <t>INCOME BEFORE INCOME TAXES</t>
  </si>
  <si>
    <t>Income tax expense</t>
  </si>
  <si>
    <t>NET INCOME</t>
  </si>
  <si>
    <t>EARNINGS PER SHARE</t>
  </si>
  <si>
    <t>Basic earnings per share</t>
  </si>
  <si>
    <t>Diluted earnings per share</t>
  </si>
  <si>
    <t>WEIGHTED AVERAGE SHARES OUTSTANDING</t>
  </si>
  <si>
    <t>Basic</t>
  </si>
  <si>
    <t>Diluted</t>
  </si>
  <si>
    <t>CONSOLIDATED STATEMENTS OF CHANGES IN SERIES A REDEEMABLE CONVERTIBLE PREFERRED STOCK AND STOCKHOLDERS' DEFICIT - USD ($)</t>
  </si>
  <si>
    <t>Common Stock</t>
  </si>
  <si>
    <t>Additional Paid-In Capital</t>
  </si>
  <si>
    <t>Accumulated Deficit</t>
  </si>
  <si>
    <t>Beginning Balance, Shares at Dec. 31, 2017</t>
  </si>
  <si>
    <t>Beginning Balance, Amount at Dec. 31, 2017</t>
  </si>
  <si>
    <t>Preferred shares issued (redeemed), shares</t>
  </si>
  <si>
    <t>Preferred shares issued (redeemed), amount</t>
  </si>
  <si>
    <t>Costs associated with forgiveness of debt</t>
  </si>
  <si>
    <t>Stock-based compensation</t>
  </si>
  <si>
    <t>Net income (loss)</t>
  </si>
  <si>
    <t>Ending Balance, Shares at Dec. 31, 2018</t>
  </si>
  <si>
    <t>Ending Balance, Amount at Dec. 31, 2018</t>
  </si>
  <si>
    <t>Ending Balance, Shares at Dec. 31, 2019</t>
  </si>
  <si>
    <t>Ending Balance, Amount at Dec. 31, 2019</t>
  </si>
  <si>
    <t>CONSOLIDATED STATEMENTS OF CASH FLOWS - USD ($)</t>
  </si>
  <si>
    <t>OPERATING ACTIVITIES</t>
  </si>
  <si>
    <t>Net income</t>
  </si>
  <si>
    <t>Adjustments to reconcile net income to net cash provided by operating activities:</t>
  </si>
  <si>
    <t>Depreciation and amortization</t>
  </si>
  <si>
    <t>Stock-based compensation expense</t>
  </si>
  <si>
    <t>Changes in assets and liabilities:</t>
  </si>
  <si>
    <t>Accounts receivable</t>
  </si>
  <si>
    <t>Accounts payable, accrued and other liabilities</t>
  </si>
  <si>
    <t>Net cash provided by operating activities</t>
  </si>
  <si>
    <t>INVESTING ACTIVITIES</t>
  </si>
  <si>
    <t>Purchase of fixed assets</t>
  </si>
  <si>
    <t>Capitalized application software</t>
  </si>
  <si>
    <t>Net cash used in investing activities</t>
  </si>
  <si>
    <t>FINANCING ACTIVITIES:</t>
  </si>
  <si>
    <t>Repayment of capital lease obligations</t>
  </si>
  <si>
    <t>Redemption of preferred stock</t>
  </si>
  <si>
    <t>Net cash used in financing activities</t>
  </si>
  <si>
    <t>Net increase in cash</t>
  </si>
  <si>
    <t>Cash, beginning of year</t>
  </si>
  <si>
    <t>Cash, end of year</t>
  </si>
  <si>
    <t>SIGNIFICANT ACCOUNTING POLICIES</t>
  </si>
  <si>
    <t>Accounting Policies [Abstract]</t>
  </si>
  <si>
    <t xml:space="preserve">a) Nature of operations We are a software developer and distributor
of financial market data and related services to a global marketplace. We specialize in the collection, aggregation, and delivery
of both delayed and real-time financial data content via the Internet. We develop software components that deliver dynamic content
to banks, brokerage firms, financial institutions, mutual fund companies, online information and financial portals, media outlets,
public companies, and corporate intranets. b) Basis of consolidation The consolidated financial statements include
the operations of QuoteMedia, Ltd., a wholly owned Canadian subsidiary of QuoteMedia, Inc. All intercompany transactions and balances
have been eliminated. c) Foreign currency translation and transactions 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 d) Cash and cash equivalents Cash equivalents include money market investments
that have an original maturity of three months or less and are redeemable on demand. We maintain our accounts primarily at one
financial institution. At times throughout the year, our cash and cash equivalents balances may exceed amounts insured by the Federal
Deposit Insurance Corporation. e) Allowance for doubtful accounts 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80,000 and $100,000 at December 31, 2019 and
2018, respectively. Bad debt expense for the years ended December 31, 2019 and 2018 were $43,689 and $78,432 respectively. f) Property and equipment Fixed assets are recorded at cost less accumulated
depreciation. Furniture and equipment are depreciated using the straight-line method over their estimated useful lives of five
years. Leasehold improvements are amortized using the straight-line method over the terms of the respective leases or useful lives,
whichever is shorter. Retirements, sales, and disposals of assets are recorded by removing the cost and accumulated depreciation
from the asset and accumulated depreciation accounts with the resulting gain or loss reflected in income. We retired fixed assets
with original costs totaling $199,021 and $724,877 during the years ended December 31, 2019 and 2018, respectively. The Company
received no proceeds for the fixed assets retired during the years ended December 31, 2019 and 2018. The fixed assets retired were
fully depreciated therefore no gains or losses were recognized. Capitalized software costs include costs incurred
in connection with the internal development of software. These costs relate to software used by subscribers to access, manage and
analyze information in the Company’s databases. Capitalized costs associated with internally developed software are amortized
over three years which is their estimated economic life. Depreciable and amortizable assets are evaluated
for impairment upon a significant change in the operating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There were no impairments recorded for the years ended December 31, 2019 and 2018. g) Earnings per share Basic earnings per share are computed by dividing
income by the weighted average number of shares outstanding during the year. Diluted earnings per share takes into account shares
outstanding (computed under basic earnings per share) and potentially dilutive common shares (such as stock options and redeemable
convertible preferred stock outstanding). The effect of a stock split or reverse split is applied retroactively to preceding periods. h) Income taxes Income taxes are provided in accordance
with Financial Accounting Standards Board ("FASB") AS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would be recorded in
operations. The Company recorded Canadian income tax expense of $3,014 and $3,085 for the years ended December 31, 2019 and 2018,
respectively (see Note 8). i) Use of estimates The preparation of financial statements in conformity
with generally accepted accounting principles requires management to make estimates and assumptions that affect the reported amount
of assets and liabilities, disclosure of contingent assets and liabilities as of the year end and the reported amount of revenue
and expenses during the year. Such estimates include (i) fair values used to test goodwill and capitalized development costs
for impairment; (ii) the amount of allowance for doubtful accounts, (iii) the capitalization of software development costs,
(iv) income taxes, and (v) stock-based compensation. Actual results and outcomes may differ from management’s estimates and
assumptions. j) Software development expenses Software development expenses consist primarily
of costs associated with the design, programming, and testing of our software applications during the preliminary project stage.
Software development expenses also include costs incurred to maintain our software applications. The Company expensed $1,253,055
and $1,215,151 in software development costs during the years ended December 31, 2019 and 2018, respectively (see Note 6). k) Revenue We license financial market data information on a monthly, quarterly,
or annual basis. Our products and services are divided into two main categories: Interactive Content and Data Applications and
Portfolio Management and Real-Time Quote Systems. Revenue recognition Effective January 1, 2018, the Company
adopted Accounting Standards Update ("ASU") 2014-09, Revenue from Contracts with Customers (Topic 606) The Company adopted this ASU using the modified
retrospective approach. Accordingly, prior periods have not been adjusted to conform to the new guidance. There was no cumulative
effect to opening retained earnings after applying the new guidance to all contracts with customers that were not completed as
of January 1, 2018. Contract Balances Timing of revenue recognition may differ from
the timing of invoicing to customers. We record a receivable when revenue is recognized prior to invoicing, or deferred revenue
when revenue is recognized subsequent to invoicing. Upfront set-up or development fees are deferred and recognized over the term
of the contract, as set-up and development fees are not distinct from the market data service contracts to which they relate.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deferred until collection becomes reasonably assured, which is generally upon receipt of cash. Practical Expedients As permitted under ASU
2014-09 (and related ASUs), unsatisfied performance obligations are not disclosed, as the original expected duration of
substantially all of our contracts is one year or less. l) Financial instruments Financial instruments consist principally of
cash, accounts receivable, accounts payable and notes payable. We believe that the fair value of financial instruments approximates
the recorded book value of those instruments due to the short-term nature of the instruments, or stated interest rates that approximate
market interest rates. m) Stock-Based Compensation Stock-based compensation awards are measured
at their fair value on the date of grant with the expense recognized, net of estimated forfeitures, over the related service or
performance period. We used the Black-Scholes valuation model to calculate the fair value of common stock options and warrants. n) Accounting Pronouncements Recently Adopted In February 2016, FASB issued ASU 2016-02, Leases In June 2018, the FASB issued ASU 2018-07, Compensation
– Stock Compensation (Topic 718) Not Yet Adopted In January 2017, the FASB issued ASU 2017-04, Intangibles - Goodwill and Other
(Topic 350): Simplifying the Test for Goodwill Impairment In August 2018, the FASB issued ASU 2018-13,
Fair Value Measurement (Topic 820) In August 2018, the FASB issued ASU 2018-15,
Intangibles - Goodwill and Other - Internal-Use Software (Subtopic 350-40): Customer's Accounting for Implementation Costs Incurred
in a Cloud Computing Arrangement That is a Service Contract Other accounting standards that have been issued
by the FASB or other standards-setting bodies that do not require adoption until a future date are not expected to have a material
impact on the Company’s consolidated financial statements upon adoption. </t>
  </si>
  <si>
    <t>LIQUIDITY</t>
  </si>
  <si>
    <t>Liquidity</t>
  </si>
  <si>
    <t xml:space="preserve">The Company had a net income of $558,997 for
the year ended December 31, 2019 and net cash of $1,766,409 was provided by operating activities, and although we have a working
capital deficit of $424,514 as of December 31, 2019, current liabilities include $579,343 in deferred revenue and the expected
costs necessary to realize the deferred revenue in 2020 are minimal. Implementation of our business plan may require
additional financing. Additional financings may come from future equity or debt offerings that could result in dilution to our
stockholders. Based on the factors discussed above, management believes that our cash on hand and cash generated from operations
will be sufficient to fund operations for a period of one year after issuance of these consolidated financial statements. </t>
  </si>
  <si>
    <t>Revenue from Contract with Customer [Abstract]</t>
  </si>
  <si>
    <t xml:space="preserve">Disaggregated Revenue The Company provides market data, financial web content solutions
and cloud-based applications. Our revenue by type of service consists of the following:
2019
2018
Portfolio Management Systems
Corporate Quotestream $3,841,722 $3,616,907
Individual Quotestream 1,829,149 1,856,840
Interactive Content &amp; Data Applications 6,122,860 5,653,923
Total revenue $11,793,731 $11,127,670 Deferred Revenue Changes in deferred revenue for the period were
as follows:
Balance at December 31, 2018 $707,880
Revenue recognized in the current period from the amounts in the beginning balance (566,535)
New deferrals, net of amounts recognized in the current period 447,884
Effects of foreign currency translation (9,885)
Balance at December 31, 2019 $579,343 </t>
  </si>
  <si>
    <t>RELATED PARTIES</t>
  </si>
  <si>
    <t>Notes to Financial Statements</t>
  </si>
  <si>
    <t xml:space="preserve">The Company entered into a five-year office
lease with 410734 B.C. Ltd. effective May 1, 2016 for approximately $7,365 per month. David M. Shworan is a control person of 410734
B.C. Ltd. At December 31, 2019, there were no amounts due to 410734 B.C. Ltd. The Company entered into a marketing agreement
with Bravenet Web Services, Inc. (“Bravenet”) effective November 28, 2019. The Company agreed to pay Bravenet an upfront
setup fee of $7,000 upon signing the agreement and a monthly service fee of $3,000 starting February 2020. At December 31, 2019,
there was $7,000 due to Bravenet related to this agreement. David M. Shworan is a control person of Bravenet. As a matter of policy
all significant related party transactions are subject to review and approval by the Company’s Board of Directors. </t>
  </si>
  <si>
    <t>LEASES</t>
  </si>
  <si>
    <t>Leases [Abstract]</t>
  </si>
  <si>
    <t xml:space="preserve">We have operating leases for corporate offices
and finance leases for certain equipment. Our leases have remaining lease terms of 1 year to 5 years. We determine if an arrangement
is a lease at inception. Operating lease assets and liabilities are included in operating lease right-of-use assets and operating
lease liabilities, respectively, on our consolidated balance sheets. Finance lease assets and liabilities are included in property
and equipment and finance lease liabilities, respectively, on our consolidated balance sheets. Operating lease right-of-u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We elected the short-term lease exception and therefore
only recognize right-of-use assets and lease liabilities for leases with a term greater than one year. When determining lease terms,
we factor in options to extend or terminate leases when it is reasonably certain that we will exercise that option. We have lease
agreements with lease and non-lease components, which are generally accounted for separately. For certain leases we account for
the lease and non-lease components as a single lease component. Supplemental balance sheet information related
to leases was as follows:
2019
2018
Operating Leases
Operating lease right-of-use assets $328,676 $-
Current portion of operating lease liability $172,049 $-
Long-term portion of operating lease liability 167,496 -
Total operating lease liability $339,545 $-
Finance Leases
Computer equipment on financing lease $101,049 $101,049
Less: accumulated depreciation 52,888 17,836
Computer equipment on financing lease, net $48,161 $83,213
Current portion of finance lease liability 33,914 30,083
Long-term portion of finance lease liability 13,949 46,457
Total finance lease liability $47,863 $76,540
2019
2018
Weighted Average Remaining Lease Term
Operating leases
2.9 years -
Finance leases
1.5 years
2.5 years
Weighted Average Discount Rate
Operating leases 9.3% -
Finance leases 8.9% 8.9% Maturities of lease liabilities were as follows:
Year ending December 31,
Operating Leases
Finance Leases
2020 $194,961 $36,810
2021 88,499 12,263
2022 50,572 2,162
2023 33,326 -
2024 15,715 -
Total lease payments 383,073 51,235
Less imputed interest (43,528) (3,372)
Total $339,545 $47,863 The components of lease expense were as follows:
2019
2018
Operating lease costs:
Operating lease costs $184,634 $-
Short-term lease costs 125,430 -
Total operating lease costs $310,064 $-
Finance lease costs:
Amortization $35,053 $17,836
Interest 5,795 6,049
Total finance lease cost $40,848 $23,885 Supplemental cash flow information related to
leases was as follows:
2019
2018
Cash paid for amounts included in the measurement of lease liabilities:
Operating cash flows from operating leases $190,719 $-
Operating cash flows from finance leases 5,795 6,049
Financing cash flows from finance leases 31,015 17,836
Right-of-use assets obtained in exchange for lease obligations:
Operating leases 207,034 - </t>
  </si>
  <si>
    <t>PROPERTY AND EQUIPMENT</t>
  </si>
  <si>
    <t>Property, Plant and Equipment [Abstract]</t>
  </si>
  <si>
    <t>2019
2018
Computer equipment $1,104,845 $782,202
Office furniture and equipment 25,387 22,375
Leasehold improvements 12,009 12,009
Capitalized application software 9,600,195 8,447,294
Total property and equipment 10,742,436 9,263,880
Less: accumulated depreciation (8,469,349) (7,561,005)
Property and equipment, net $2,273,087 $1,702,875 Property and Equipment are recorded at cost
less accumulated depreciation. Depreciation is calculated on a straight-line basis over the assets’ estimated useful lives
as follows:
Computer equipment 5 years
Office furniture and equipment 5 years
Leasehold improvements Shorter of useful life or the term of lease
Capitalized application software 3 years For the years ended December 31, 2019 and 2018,
the Company capitalized $1,351,922 and $879,534 of costs, respectively, related to upgrades and enhancements made to existing software
applications. Software applications are used by our subscribers to access, manage and analyze information in our databases. For
the years ended December 31, 2019 and 2018, amortization expenses associated with the internally developed application software
was $918,902 and $746,464, respectively. At December 31, 2019, the remaining book value of the capitalized application software
was $1,715,122. Depreciation expense for equipment and leaseholds
for the years ended December 31, 2019 and 2018 was $188,463 and $139,028 respectively.</t>
  </si>
  <si>
    <t>INTANGIBLE ASSETS AND GOODWILL</t>
  </si>
  <si>
    <t>Goodwill and Intangible Assets Disclosure [Abstract]</t>
  </si>
  <si>
    <t>2019
2018
Intangible assets:
Software licenses $104,718 $104,718
Domain names 10,570 10,570
115,288 115,288
Less: accumulated amortization (64,023) (58,259)
Total intangible assets, net $51,265 $57,029
Goodwill:
Purchase of business unit $110,000 $110,000 Amortization for amortized intangible assets
is calculated on a straight-line basis over the assets’ estimated useful lives. The useful life of the purchase option is
5 years which is the term of the option. The useful life of the software licenses and domain names is estimated to be 20 years.
Amortization expense for amortized intangible assets was $5,764 and $7,628 for the years ended December 31, 2019 and 2018, respectively. The estimated amortization expense of definite-lived
intangible assets is as follows:
Year ending December 31,
2020 $5,764
2021 5,764
2022 5,764
2023 5,764
2024 5,764
Thereafter 22,445
Total $51,265 Goodwill is reported as an indefinite life
intangible asset. We evaluate goodwill for impairment on an annual basis in accordance with FASB ASC 350-20, Goodwill</t>
  </si>
  <si>
    <t>INCOME TAXES</t>
  </si>
  <si>
    <t>Income Tax Disclosure [Abstract]</t>
  </si>
  <si>
    <t xml:space="preserve">We account for income taxes according to the
provisions of FASB ASC 740, Income Taxes, Reconciliations of income taxes computed at
the statutory federal rate to income tax expense (benefit) for the years ended December 31, 2019 and 2018 are as follows:
2019
2018
Tax provision at the statutory rate of 21% $116,746 $103,883
State income taxes, net of federal income tax 17,012 15,137
Stock-based compensation 86,460 92,218
Change in federal NOL (1,090) (349)
Change in valuation allowance and other (219,128) (210,890)
State income tax expense 50 104
Canadian income tax expense 3,014 3,085
Income tax expense $3,064 $3,188 In 2019, the Company recorded Arizona income
tax expense of $50 and Canadian income tax expense of $3,014. The Company does not have any material Canadian deferred tax assets
or deferred tax liabilities. As of December 31, 2019, we had net operating
loss carryforwards for federal and state income tax reporting purposes amounting to approximately $10,409,000 and $1,578,000 that
expire in varying amounts through the year 2037. The components of our deferred tax asset (liabilities) at December
31, 2019 and 2018 are as follows:
2019
2018
Tax effect of net operating loss carryforward $2,235,000 $2,372,000
Property and equipment 4,000 1,000
Intangibles (420,000) (315,000)
Other 19,000 24,000
Less valuation allowance (1,838,000) (2,082,000)
Net deferred tax asset $- $- A valuation allowance has been recognized to
offset the entire effect of the Company’s net deferred tax asset as the realization of this deferred tax benefit is uncertain.
The valuation allowance decreased $250,000 for the year ended December 31, 2019. This is primarily due to the usage of federal
and state net operating losses. The Company has analyzed filing positions in
all of the federal and state jurisdictions where it is required to file income tax returns, as well as all open tax years (2016-2019)
in these jurisdictions.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
  </si>
  <si>
    <t>STOCKHOLDERS' DEFICIT</t>
  </si>
  <si>
    <t xml:space="preserve">a) Preferred shares We are authorized to issue up to 10,000,000
non-designated preferred shares at the Board of Directors’ discretion. On December 28, 2017, a total of 550,000 shares
of the Company’s Preferred Stock were designated as “Series A Redeemable Convertible Preferred Stock.” The Series
A Redeemable Convertible Preferred Stock has no dividend or voting rights. At December 31, 2019, 123,685 shares of Series
A Redeemable Convertible Preferred Stock were outstanding. No shares of Series A Redeemable Convertible Preferred Stock were issued,
and 2,200 shares were redeemed during the year ended December 31, 2019. The shares were redeemed at their $25 per share liquidation
value. Redemption Rights Holders of Series A Redeemable Convertible Preferred
Stock shall have the right to convert their shares into shares of common stock at the rate of 83.33 shares of common stock for
one share of Series A Redeemable Convertible Preferred Stock, at any time following the date the closing price of a share of common
stock on a securities exchange or actively traded over-the-counter market has exceeded $0.30 for ninety (90) consecutive trading
days. The conversion rights are subject to the availability of authorized but unissued shares of common stock. In addition, a limited amount of Series A Redeemable
Convertible Preferred Stock may be redeemed at the holder’s option if the following criteria are met: (i) If the cash balance of the Company as reported at the end
of each fiscal quarter in 2018 exceeds $350,000, up to an aggregate of 600 Series A Redeemable Convertible Preferred Stock
may be redeemed at the liquidation value of $25 per share. (ii) If the cash balance of the Company as reported at the end
of each fiscal quarter in 2019 exceeds $375,000, up to an aggregate of 800 Series A Redeemable Convertible Preferred Stock
may be redeemed at the liquidation value of $25 per share. (iii) If the cash balance of the Company as reported at the end
of each fiscal quarter in 2020 and in subsequent years exceeds $400,000, up to an aggregate of 1,000 Series A Redeemable
Convertible Preferred Stock may be redeemed at the liquidation value of $25 per share. In accordance with ASC 480-10-S99, because a
limited amount of Series A Redeemable Convertible Preferred Stock may be redeemed at the holder’s option if the above criteria
are met, it was classified as mezzanine equity and not permanent equity. In the event of any liquidation, dissolution,
or winding up of the Company, whether voluntary or involuntary, before any distribution or payment is made to any holders of any
shares of common stock, the holders of shares of Series A Redeemable Convertible Preferred Stock shall be entitled to be paid first
out of the assets of the Corporation available for distribution to holders of the Company’s capital stock whether such assets
are capital, surplus, or earnings, an amount equal to $25.00 per share of Series A Redeemable Convertible Preferred Stock. b) Common stock No shares of common stock were issued during
the years ended December 31, 2019 and 2018. c) Stock Options and Warrants FASB ASC 718, Stock Compensation Total estimated stock-based compensation expense,
related to all the Company’s stock-based awards was comprised as follows:
2019
2018
Sales and marketing $397,164 $397,164
General and administrative 10,800 37,468
Development 3,750 4,500
Stock based compensation expense $411,714 $439,132 Common Stock Options and Warrants There were 26,372,803 common stock warrants
and options outstanding at December 31, 2019. No stock options or warrants to purchase common stock were granted or exercised for
the years ended December 31, 2019 and 2018. The following table summarizes our non-vested
common stock option and warrant activity for the years ended December 31, 2019 and 2018:
Common Stock Options and Warrants
Weighted-Average Grant Date Exercise Price
Non-vested at January 1, 2018 7,625,000 $0.04
Vested during the period (1,400,000) $0.05
Non-vested at December 31, 2018 6,225,000 $0.08
Vested during the period (600,000) $0.05
Non-vested at December 31, 2019 5,625,000 $0.08 The following table summarizes the weighted
average remaining contractual life and exercise price of common stock options and warrants outstanding at December 31, 2019:
Common Stock Options and Warrants Outstanding
Common Stock Options and Warrants Exercisable
Weighted
Number Average Weighted Number Weighted
Outstanding at Remaining Average Exercisable at Average
December 31, Contractual Exercise December 31, Exercise
2019 Life (Years) Price 2019 Price
$0.03-0.10 26,372,803 9.4 $0.06 20,747,803 $0.05 At December 31, 2019, there was $81,141 of unrecognized
compensation cost related to non-vested options granted to purchase common stock which is expected to be recognized over a weighted-average
period of 2.6 years. All stock options and warrants to purchase common
stock have been granted with exercise prices equal to or greater than the market value of the underlying common shares on the date
of grant. Preferred Stock Warrants On December 28, 2017, the Company entered into
a Compensation Agreement with David M. Shworan, the President and Chief Executive Officer of QuoteMedia, Ltd., a wholly owned subsidiary
of Quotemedia, Inc., pursuant to which, in lieu of receiving a cash salary the Company will issue to Mr. Shworan warrants to purchase
shares of Series A Redeemable Convertible Preferred Stock (“Compensation Preferred Stock Warrants”). Provided that
Mr. Shworan is employed by or otherwise providing services to the Company or its subsidiaries on each of January 1, 2018 and 2019,
the Company will issue to Mr. Shworan warrants to purchase up to 15,000 shares of Compensation Preferred Stock Warrants at an exercise
price equal to $1.00 per share. A total of $360,000 of stock-based compensation expense was recognized related to the Compensation
Preferred Stock Warrants for the years ended December 31, 2019 and 2018. Also pursuant to the Compensation Agreement
with Mr. Shworan, on December 28, 2017 the Company issued Mr. Shworan warrants to purchase up to 382,243 shares of Series A Redeemable
Convertible Preferred Stock at an exercise price equal to $1.00 per share (“Liquidity Preferred Stock Warrant”). The
Liquidity Preferred Stock Warrants only vest and become exercisable on the consummation of a Liquidity Event as defined in the
Company’s Certificate of Designation of Series A Redeemable Convertible Preferred Stock. The probability of the liquidity
event performance condition is not currently determinable or probable; therefore, no compensation expense has been recognized as
of December 31, 2019. The probability is re-evaluated each reporting period. As of December 31, 2019, there was $9,173,832 in unrecognized
stock-based compensation expense related to these Liquidity Preferred Stock Warrants. Since the Liquidity Preferred Stock Warrants
only vest and become exercisable on the consummation of a Liquidity Event which is currently determined not to be probable, we
are also unable to determine the weighted-average period over which the unrecognized compensation cost will be recognized. The following table represents total preferred
stock warrant activity for the years ended December 31, 2019 and 2018:
Preferred Stock Warrants
Weighted-Average Exercise Price
Outstanding at January 1, 2018 383,493 $1.00
Granted during the period 15,000 $1.00
Outstanding at December 31, 2018 398,493 $1.00
Granted during the period 15,000 $1.00
Outstanding at December 31, 2019 413,493 $1.00 As of December 31, 2019, there were a total
of 413,493 preferred stock warrants outstanding with a weighted average remaining contractual life of 28 years. As of December
31, 2019, 31,250 preferred stock warrants were exercisable. No preferred stock warrants were exercised for the years ended December
31, 2019 and 2018. </t>
  </si>
  <si>
    <t xml:space="preserve">Basic net income per share is computed by dividing
net income during the period by the weighted-average number of common shares outstanding,
excluding the dilutive effects of common stock equivalents. Common stock equivalents include redeemable convertible preferred stock,
stock options and warrants. Diluted net income per share is computed by dividing net income by the weighted-average number of dilutive
common shares outstanding during the period. Diluted shares outstanding is calculated using the treasury stock method by adding
to the weighted shares outstanding any potential shares of common stock from stock options and warrants that are in-the-money.
For outstanding redeemable convertible preferred stock, potential common shares are determined using the if-converted method.
2019
2018
Net income (loss) $558,997 $497,871
Weighted average common shares used to calculate net income per share 90,477,798 90,477,798
Warrants to purchase redeemable convertible preferred stock 2,499,900 1,299,948
Redeemable convertible preferred stock 10,306,671 10,489,997
Stock options and warrants to purchase common stock 15,461,207 11,099,671
Weighted average common shares used to calculate diluted net income per share 118,745,576 113,367,414
Net income per share – basic $0.01 $0.01
Net income per share – diluted $0.00 $0.00 The number
of shares of potentially dilutive common stock related to options and warrants that were excluded from the calculation of dilutive
shares since the inclusion of such shares would be anti-dilutive for the are
shown below:
2019
2018
Stock options and warrants to purchase common stock - 4,000,000
Total potential common shares excluded - 4,000,000 </t>
  </si>
  <si>
    <t>SUPPLEMENTARY CASH FLOW INFORMATION</t>
  </si>
  <si>
    <t>Supplemental Cash Flow Information [Abstract]</t>
  </si>
  <si>
    <t xml:space="preserve">2019
2018
Cash paid for
Interest $6,314 $7,289 The non-cash amounts
related to the purchase of fixed assets under capital lease are noted below for the years ended December 31,2019 and 2018:
2019
2018
Purchase of fixed assets under capital lease $- $101,049 </t>
  </si>
  <si>
    <t>REVENUE CONCENTRATION</t>
  </si>
  <si>
    <t>Revenue Concentration</t>
  </si>
  <si>
    <t xml:space="preserve">A significant portion of the Company’s
revenue has historically been derived from customers outside of the United States, primarily in Canada. For the years ended December
31, 2019 and 2018, revenue from Canada accounted for approximately 31% of total revenue </t>
  </si>
  <si>
    <t>SUBSEQUENT EVENTS</t>
  </si>
  <si>
    <t>Subsequent Events [Abstract]</t>
  </si>
  <si>
    <t xml:space="preserve">The Company has evaluated events up to the filing
date of these consolidated financial statements and determined that no subsequent event activity required disclosure. </t>
  </si>
  <si>
    <t>SIGNIFICANT ACCOUNTING POLICIES (Policies)</t>
  </si>
  <si>
    <t>Nature of operations</t>
  </si>
  <si>
    <t>We are a software developer and distributor
of financial market data and related services to a global marketplace. We specialize in the collection, aggregation, and delivery
of both delayed and real-time financial data content via the Internet. We develop software components that deliver dynamic content
to banks, brokerage firms, financial institutions, mutual fund companies, online information and financial portals, media outlets,
public companies, and corporate intranets.</t>
  </si>
  <si>
    <t>Basis of consolidation</t>
  </si>
  <si>
    <t xml:space="preserve">The consolidated financial statements include
the operations of QuoteMedia, Ltd., a wholly owned Canadian subsidiary of QuoteMedia, Inc. All intercompany transactions and balances
have been eliminated. </t>
  </si>
  <si>
    <t>Foreign currency translation and transactions</t>
  </si>
  <si>
    <t xml:space="preserve">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 </t>
  </si>
  <si>
    <t>Cash equivalents include money market investments
that have an original maturity of three months or less and are redeemable on demand. We maintain our accounts primarily at one
financial institution. At times throughout the year, our cash and cash equivalents balances may exceed amounts insured by the Federal
Deposit Insurance Corporation.</t>
  </si>
  <si>
    <t>Allowances for doubtful accounts</t>
  </si>
  <si>
    <t xml:space="preserve">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80,000 and $100,000 at December 31, 2019 and
2018, respectively. Bad debt expense for the years ended December 31, 2019 and 2018 were $43,689 and $78,432 respectively. </t>
  </si>
  <si>
    <t>Property and equipment</t>
  </si>
  <si>
    <t xml:space="preserve">Fixed assets are recorded at cost less accumulated
depreciation. Furniture and equipment are depreciated using the straight-line method over their estimated useful lives of five
years. Leasehold improvements are amortized using the straight-line method over the terms of the respective leases or useful lives,
whichever is shorter. Retirements, sales, and disposals of assets are recorded by removing the cost and accumulated depreciation
from the asset and accumulated depreciation accounts with the resulting gain or loss reflected in income. We retired fixed assets
with original costs totaling $199,021 and $724,877 during the years ended December 31, 2019 and 2018, respectively. The Company
received no proceeds for the fixed assets retired during the years ended December 31, 2019 and 2018. The fixed assets retired were
fully depreciated therefore no gains or losses were recognized. Capitalized software costs include costs incurred
in connection with the internal development of software. These costs relate to software used by subscribers to access, manage and
analyze information in the Company’s databases. Capitalized costs associated with internally developed software are amortized
over three years which is their estimated economic life. Depreciable and amortizable assets are evaluated
for impairment upon a significant change in the operating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There were no impairments recorded for the years ended December 31, 2019 and 2018. </t>
  </si>
  <si>
    <t>Earnings per share</t>
  </si>
  <si>
    <t xml:space="preserve">Basic earnings per share are computed by dividing
income by the weighted average number of shares outstanding during the year. Diluted earnings per share takes into account shares
outstanding (computed under basic earnings per share) and potentially dilutive common shares (such as stock options and redeemable
convertible preferred stock outstanding). The effect of a stock split or reverse split is applied retroactively to preceding periods. </t>
  </si>
  <si>
    <t>Income taxes</t>
  </si>
  <si>
    <t xml:space="preserve">Income taxes are provided in accordance
with Financial Accounting Standards Board ("FASB") AS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would be recorded in
operations. The Company recorded Canadian income tax expense of $3,014 and $3,085 for the years ended December 31, 2019 and 2018,
respectively (see Note 8). </t>
  </si>
  <si>
    <t>Use of estimates</t>
  </si>
  <si>
    <t xml:space="preserve">The preparation of financial statements in conformity
with generally accepted accounting principles requires management to make estimates and assumptions that affect the reported amount
of assets and liabilities, disclosure of contingent assets and liabilities as of the year end and the reported amount of revenue
and expenses during the year. Such estimates include (i) fair values used to test goodwill and capitalized development costs
for impairment; (ii) the amount of allowance for doubtful accounts, (iii) the capitalization of software development costs,
(iv) income taxes, and (v) stock-based compensation. Actual results and outcomes may differ from management’s estimates and
assumptions. </t>
  </si>
  <si>
    <t>Software development expenses</t>
  </si>
  <si>
    <t xml:space="preserve">Software development expenses consist primarily
of costs associated with the design, programming, and testing of our software applications during the preliminary project stage.
Software development expenses also include costs incurred to maintain our software applications. The Company expensed $1,253,055
and $1,215,151 in software development costs during the years ended December 31, 2019 and 2018, respectively (see Note 6). </t>
  </si>
  <si>
    <t>Revenue</t>
  </si>
  <si>
    <t>We license financial market data information on a monthly, quarterly,
or annual basis. Our products and services are divided into two main categories: Interactive Content and Data Applications and
Portfolio Management and Real-Time Quote Systems. Revenue recognition Effective January 1, 2018, the Company
adopted Accounting Standards Update ("ASU") 2014-09, Revenue from Contracts with Customers (Topic 606) The Company adopted this ASU using the modified
retrospective approach. Accordingly, prior periods have not been adjusted to conform to the new guidance. There was no cumulative
effect to opening retained earnings after applying the new guidance to all contracts with customers that were not completed as
of January 1, 2018. Contract Balances Timing of revenue recognition may differ from
the timing of invoicing to customers. We record a receivable when revenue is recognized prior to invoicing, or deferred revenue
when revenue is recognized subsequent to invoicing. Upfront set-up or development fees are deferred and recognized over the term
of the contract, as set-up and development fees are not distinct from the market data service contracts to which they relate.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deferred until collection becomes reasonably assured, which is generally upon receipt of cash. Practical Expedients As permitted under ASU
2014-09 (and related ASUs), unsatisfied performance obligations are not disclosed, as the original expected duration of
substantially all of our contracts is one year or less.</t>
  </si>
  <si>
    <t>Financial instruments</t>
  </si>
  <si>
    <t>Financial instruments consist principally of
cash, accounts receivable, accounts payable and notes payable. We believe that the fair value of financial instruments approximates
the recorded book value of those instruments due to the short-term nature of the instruments, or stated interest rates that approximate
market interest rates.</t>
  </si>
  <si>
    <t xml:space="preserve">Stock-based compensation awards are measured
at their fair value on the date of grant with the expense recognized, net of estimated forfeitures, over the related service or
performance period. We used the Black-Scholes valuation model to calculate the fair value of common stock options and warrants. </t>
  </si>
  <si>
    <t>Accounting Pronouncements</t>
  </si>
  <si>
    <t xml:space="preserve">Recently Adopted In February 2016, FASB issued ASU 2016-02, Leases In June 2018, the FASB issued ASU 2018-07, Compensation
– Stock Compensation (Topic 718) Not Yet Adopted In January 2017, the FASB issued ASU 2017-04, Intangibles - Goodwill and Other
(Topic 350): Simplifying the Test for Goodwill Impairment In August 2018, the FASB issued ASU 2018-13,
Fair Value Measurement (Topic 820) In August 2018, the FASB issued ASU 2018-15,
Intangibles - Goodwill and Other - Internal-Use Software (Subtopic 350-40): Customer's Accounting for Implementation Costs Incurred
in a Cloud Computing Arrangement That is a Service Contract Other accounting standards that have been issued
by the FASB or other standards-setting bodies that do not require adoption until a future date are not expected to have a material
impact on the Company’s consolidated financial statements upon adoption. </t>
  </si>
  <si>
    <t>REVENUE (Tables)</t>
  </si>
  <si>
    <t>Disaggregated revenue</t>
  </si>
  <si>
    <t xml:space="preserve">2019
2018
Portfolio Management Systems
Corporate Quotestream $3,841,722 $3,616,907
Individual Quotestream 1,829,149 1,856,840
Interactive Content &amp; Data Applications 6,122,860 5,653,923
Total revenue $11,793,731 $11,127,670 </t>
  </si>
  <si>
    <t>Schedule of deferred revenue</t>
  </si>
  <si>
    <t xml:space="preserve">Balance at December 31, 2018 $707,880
Revenue recognized in the current period from the amounts in the beginning balance (566,535)
New deferrals, net of amounts recognized in the current period 447,884
Effects of foreign currency translation (9,885)
Balance at December 31, 2019 $579,343 </t>
  </si>
  <si>
    <t>LEASES (Tables)</t>
  </si>
  <si>
    <t>Summary of lease</t>
  </si>
  <si>
    <t xml:space="preserve">2019
2018
Operating Leases
Operating lease right-of-use assets $328,676 $-
Current portion of operating lease liability $172,049 $-
Long-term portion of operating lease liability 167,496 -
Total operating lease liability $339,545 $-
Finance Leases
Computer equipment on financing lease $101,049 $101,049
Less: accumulated depreciation 52,888 17,836
Computer equipment on financing lease, net $48,161 $83,213
Current portion of finance lease liability 33,914 30,083
Long-term portion of finance lease liability 13,949 46,457
Total finance lease liability $47,863 $76,540
2019
2018
Weighted Average Remaining Lease Term
Operating leases
2.9 years -
Finance leases
1.5 years
2.5 years
Weighted Average Discount Rate
Operating leases 9.3% -
Finance leases 8.9% 8.9% </t>
  </si>
  <si>
    <t>Maturities of lease liabilities</t>
  </si>
  <si>
    <t xml:space="preserve">Year ending December 31,
Operating Leases
Finance Leases
2020 $194,961 $36,810
2021 88,499 12,263
2022 50,572 2,162
2023 33,326 -
2024 15,715 -
Total lease payments 383,073 51,235
Less imputed interest (43,528) (3,372)
Total $339,545 $47,863 </t>
  </si>
  <si>
    <t>Components of lease expense</t>
  </si>
  <si>
    <t xml:space="preserve">2019
2018
Operating lease costs:
Operating lease costs $184,634 $-
Short-term lease costs 125,430 -
Total operating lease costs $310,064 $-
Finance lease costs:
Amortization $35,053 $17,836
Interest 5,795 6,049
Total finance lease cost $40,848 $23,885 </t>
  </si>
  <si>
    <t>Supplemental cash flow information</t>
  </si>
  <si>
    <t xml:space="preserve">2019
2018
Cash paid for amounts included in the measurement of lease liabilities:
Operating cash flows from operating leases $190,719 $-
Operating cash flows from finance leases 5,795 6,049
Financing cash flows from finance leases 31,015 17,836
Right-of-use assets obtained in exchange for lease obligations:
Operating leases 207,034 - </t>
  </si>
  <si>
    <t>PROPERTY AND EQUIPMENT (Tables)</t>
  </si>
  <si>
    <t xml:space="preserve">2019
2018
Computer equipment $1,104,845 $782,202
Office furniture and equipment 25,387 22,375
Leasehold improvements 12,009 12,009
Capitalized application software 9,600,195 8,447,294
Total property and equipment 10,742,436 9,263,880
Less: accumulated depreciation (8,469,349) (7,561,005)
Property and equipment, net $2,273,087 $1,702,875 </t>
  </si>
  <si>
    <t>Estimated useful lives of assets</t>
  </si>
  <si>
    <t>Computer equipment 5 years
Office furniture and equipment 5 years
Leasehold improvements Shorter of useful life or the term of lease
Capitalized application software 3 years</t>
  </si>
  <si>
    <t>INTANGIBLE ASSETS AND GOODWILL (Tables)</t>
  </si>
  <si>
    <t>Amortized intangible assets</t>
  </si>
  <si>
    <t xml:space="preserve">2019
2018
Intangible assets:
Software licenses $104,718 $104,718
Domain names 10,570 10,570
115,288 115,288
Less: accumulated amortization (64,023) (58,259)
Total intangible assets, net $51,265 $57,029
Goodwill:
Purchase of business unit $110,000 $110,000 </t>
  </si>
  <si>
    <t>Estimated amortization expense of definite-lived intangible assets</t>
  </si>
  <si>
    <t xml:space="preserve">Year ending December 31,
2020 $5,764
2021 5,764
2022 5,764
2023 5,764
2024 5,764
Thereafter 22,445
Total $51,265 </t>
  </si>
  <si>
    <t>INCOME TAXES (Tables)</t>
  </si>
  <si>
    <t>Reconciliations of income taxes</t>
  </si>
  <si>
    <t xml:space="preserve">2019
2018
Tax provision at the statutory rate of 21% $116,746 $103,883
State income taxes, net of federal income tax 17,012 15,137
Stock-based compensation 86,460 92,218
Change in federal NOL (1,090) (349)
Change in valuation allowance and other (219,128) (210,890)
State income tax expense 50 104
Canadian income tax expense 3,014 3,085
Income tax expense $3,064 $3,188 </t>
  </si>
  <si>
    <t>Components of deferred tax asset</t>
  </si>
  <si>
    <t xml:space="preserve">2019
2018
Tax effect of net operating loss carryforward $2,235,000 $2,372,000
Property and equipment 4,000 1,000
Intangibles (420,000) (315,000)
Other 19,000 24,000
Less valuation allowance (1,838,000) (2,082,000)
Net deferred tax asset $- $- </t>
  </si>
  <si>
    <t>STOCKHOLDERS' DEFICIT (Tables)</t>
  </si>
  <si>
    <t xml:space="preserve">2019
2018
Sales and marketing $397,164 $397,164
General and administrative 10,800 37,468
Development 3,750 4,500
Stock based compensation expense $411,714 $439,132 </t>
  </si>
  <si>
    <t>Non-vested stock option and warrant activity</t>
  </si>
  <si>
    <t xml:space="preserve">The following table summarizes our non-vested
common stock option and warrant activity for the years ended December 31, 2019 and 2018:
Common Stock Options and Warrants
Weighted-Average Grant Date Exercise Price
Non-vested at January 1, 2018 7,625,000 $0.04
Vested during the period (1,400,000) $0.05
Non-vested at December 31, 2018 6,225,000 $0.08
Vested during the period (600,000) $0.05
Non-vested at December 31, 2019 5,625,000 $0.08 The following table summarizes the weighted
average remaining contractual life and exercise price of common stock options and warrants outstanding at December 31, 2019:
Common Stock Options and Warrants Outstanding
Common Stock Options and Warrants Exercisable
Weighted
Number Average Weighted Number Weighted
Outstanding at Remaining Average Exercisable at Average
December 31, Contractual Exercise December 31, Exercise
2019 Life (Years) Price 2019 Price
$0.03-0.10 26,372,803 9.4 $0.06 20,747,803 $0.05 </t>
  </si>
  <si>
    <t>Preferred stock warrant activity</t>
  </si>
  <si>
    <t xml:space="preserve">Preferred Stock Warrants
Weighted-Average Exercise Price
Outstanding at January 1, 2018 383,493 $1.00
Granted during the period 15,000 $1.00
Outstanding at December 31, 2018 398,493 $1.00
Granted during the period 15,000 $1.00
Outstanding at December 31, 2019 413,493 $1.00 </t>
  </si>
  <si>
    <t>EARNINGS PER SHARE (Tables)</t>
  </si>
  <si>
    <t>Components of earnings per share</t>
  </si>
  <si>
    <t xml:space="preserve">2019
2018
Net income (loss) $558,997 $497,871
Weighted average common shares used to calculate net income per share 90,477,798 90,477,798
Warrants to purchase redeemable convertible preferred stock 2,499,900 1,299,948
Redeemable convertible preferred stock 10,306,671 10,489,997
Stock options and warrants to purchase common stock 15,461,207 11,099,671
Weighted average common shares used to calculate diluted net income per share 118,745,576 113,367,414
Net income per share – basic $0.01 $0.01
Net income per share – diluted $0.00 $0.00 </t>
  </si>
  <si>
    <t>Potentially dilutive shares</t>
  </si>
  <si>
    <t xml:space="preserve">2019
2018
Stock options and warrants to purchase common stock - 4,000,000
Total potential common shares excluded - 4,000,000 </t>
  </si>
  <si>
    <t>SUPPLEMENTARY CASH FLOW INFORMATION (Tables)</t>
  </si>
  <si>
    <t>Cash paid for interest</t>
  </si>
  <si>
    <t xml:space="preserve">2019 2018
Cash
paid for
Interest $6,314 $7,289 </t>
  </si>
  <si>
    <t>Non-cash amounts related to the purchase of fixed assets under capital lease</t>
  </si>
  <si>
    <t xml:space="preserve">2019
2018
Purchase of fixed assets under capital lease $- $101,049 </t>
  </si>
  <si>
    <t>SIGNIFICANT ACCOUNTING POLICIES (Details Narrative) - USD ($)</t>
  </si>
  <si>
    <t>Allowance for doubtful accounts</t>
  </si>
  <si>
    <t>Bad debt expense</t>
  </si>
  <si>
    <t>Software development costs</t>
  </si>
  <si>
    <t>LIQUIDITY (Details Narrative) - USD ($)</t>
  </si>
  <si>
    <t>Cash flow from operating activities</t>
  </si>
  <si>
    <t>REVENUE (Details) - USD ($)</t>
  </si>
  <si>
    <t>Revenues</t>
  </si>
  <si>
    <t>Corporate Quotestream</t>
  </si>
  <si>
    <t>Individual Quotestream</t>
  </si>
  <si>
    <t>Interactive Content &amp; Data Applications</t>
  </si>
  <si>
    <t>REVENUE (Details 1)</t>
  </si>
  <si>
    <t>Dec. 31, 2019USD ($)</t>
  </si>
  <si>
    <t>Deferred revenue, beginning balance</t>
  </si>
  <si>
    <t>Revenue recognized in the current period from the amounts in the beginning balance</t>
  </si>
  <si>
    <t>New deferrals, net of amounts recognized in the current period</t>
  </si>
  <si>
    <t>Effects of foreign currency translation</t>
  </si>
  <si>
    <t>Deferred revenue, ending balance</t>
  </si>
  <si>
    <t>LEASES (Details) - USD ($)</t>
  </si>
  <si>
    <t>Operating lease right-of-use assets</t>
  </si>
  <si>
    <t>Current portion of operating lease liability</t>
  </si>
  <si>
    <t>Long-term portion of operating lease liability</t>
  </si>
  <si>
    <t>Total operating lease liability</t>
  </si>
  <si>
    <t>Computer equipment on financing lease</t>
  </si>
  <si>
    <t>Less: accumulated depreciation</t>
  </si>
  <si>
    <t>Current portion of finance lease liability</t>
  </si>
  <si>
    <t>Long-term portion of finance lease liability</t>
  </si>
  <si>
    <t>Total finance lease liability</t>
  </si>
  <si>
    <t>Weighted Average Remaining Lease Term</t>
  </si>
  <si>
    <t>Operating leases</t>
  </si>
  <si>
    <t>2 years 10 months 24 days</t>
  </si>
  <si>
    <t>Finance leases</t>
  </si>
  <si>
    <t>1 year 6 months</t>
  </si>
  <si>
    <t>2 years 6 months</t>
  </si>
  <si>
    <t>Weighted Average Discount Rate</t>
  </si>
  <si>
    <t>9.30%</t>
  </si>
  <si>
    <t>0.00%</t>
  </si>
  <si>
    <t>8.90%</t>
  </si>
  <si>
    <t>LEASES (Details 1) - USD ($)</t>
  </si>
  <si>
    <t>Operating Lease Obligations</t>
  </si>
  <si>
    <t>2020</t>
  </si>
  <si>
    <t>2021</t>
  </si>
  <si>
    <t>2022</t>
  </si>
  <si>
    <t>2023</t>
  </si>
  <si>
    <t>2024</t>
  </si>
  <si>
    <t>Total lease payments</t>
  </si>
  <si>
    <t>Less imputed interest</t>
  </si>
  <si>
    <t>Finance Leases Obligations Payable within:</t>
  </si>
  <si>
    <t>LEASES (Details 2) - USD ($)</t>
  </si>
  <si>
    <t>Operating lease costs:</t>
  </si>
  <si>
    <t>Operating lease costs</t>
  </si>
  <si>
    <t>Short-term lease costs</t>
  </si>
  <si>
    <t>Total operating lease costs</t>
  </si>
  <si>
    <t>Finance lease costs:</t>
  </si>
  <si>
    <t>Amortization</t>
  </si>
  <si>
    <t>Interest</t>
  </si>
  <si>
    <t>Total finance lease cost</t>
  </si>
  <si>
    <t>LEASES (Details 3) - USD ($)</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PROPERTY AND EQUIPMENT (Details) - USD ($)</t>
  </si>
  <si>
    <t>Total property and equipment</t>
  </si>
  <si>
    <t>Computer equipment</t>
  </si>
  <si>
    <t>Office furniture and equipment</t>
  </si>
  <si>
    <t>Leasehold improvements</t>
  </si>
  <si>
    <t>PROPERTY AND EQUIPMENT (Details 1)</t>
  </si>
  <si>
    <t>Estimated useful lives</t>
  </si>
  <si>
    <t>5 years</t>
  </si>
  <si>
    <t>Term of lease</t>
  </si>
  <si>
    <t>3 years</t>
  </si>
  <si>
    <t>PROPERTY AND EQUIPMENT (Details Narrative) - USD ($)</t>
  </si>
  <si>
    <t>Amortization expenses</t>
  </si>
  <si>
    <t>Remaining book value of capitalized application software</t>
  </si>
  <si>
    <t>Depreciation expense for equipment and leaseholds</t>
  </si>
  <si>
    <t>INTANGIBLE ASSETS AND GOODWILL (Details) - USD ($)</t>
  </si>
  <si>
    <t>Amortized intangible assets:</t>
  </si>
  <si>
    <t>Software licenses</t>
  </si>
  <si>
    <t>Domain names</t>
  </si>
  <si>
    <t>Amortized intangible assets, gross</t>
  </si>
  <si>
    <t>Less: accumulated amortization</t>
  </si>
  <si>
    <t>Amortized intangible assets, net</t>
  </si>
  <si>
    <t>Unamortized intangible assets:</t>
  </si>
  <si>
    <t>Goodwill associated with purchase of business unit</t>
  </si>
  <si>
    <t>INTANGIBLE ASSETS AND GOODWILL (Details 1)</t>
  </si>
  <si>
    <t>For years thereafter</t>
  </si>
  <si>
    <t>INTANGIBLE ASSETS AND GOODWILL (Details Narrative) - USD ($)</t>
  </si>
  <si>
    <t>Amortization expense for intangible assets</t>
  </si>
  <si>
    <t>Purchase Option</t>
  </si>
  <si>
    <t>Estimated useful life</t>
  </si>
  <si>
    <t>Software Licenses</t>
  </si>
  <si>
    <t>20 years</t>
  </si>
  <si>
    <t>Domain Names</t>
  </si>
  <si>
    <t>INCOME TAXES (Details) - USD ($)</t>
  </si>
  <si>
    <t>Tax provision (benefit) at the statutory rate of 21%</t>
  </si>
  <si>
    <t>State income taxes, net of federal income tax</t>
  </si>
  <si>
    <t>Change in federal NOL</t>
  </si>
  <si>
    <t>Change in valuation allowance and other</t>
  </si>
  <si>
    <t>State income tax expense (benefit)</t>
  </si>
  <si>
    <t>Canadian income tax expense (benefit)</t>
  </si>
  <si>
    <t>Income tax expense (benefit)</t>
  </si>
  <si>
    <t>INCOME TAXES (Details 1) - USD ($)</t>
  </si>
  <si>
    <t>Tax effect of net operating loss carryforward</t>
  </si>
  <si>
    <t>Property &amp; equipment</t>
  </si>
  <si>
    <t>Intangibles</t>
  </si>
  <si>
    <t>Other</t>
  </si>
  <si>
    <t>Less valuation allowance</t>
  </si>
  <si>
    <t>Net deferred tax asset</t>
  </si>
  <si>
    <t>INCOME TAXES (Details Narrative)</t>
  </si>
  <si>
    <t>Decreased in valuation allowance</t>
  </si>
  <si>
    <t>Federal</t>
  </si>
  <si>
    <t>Net operating loss carryforwards</t>
  </si>
  <si>
    <t>State</t>
  </si>
  <si>
    <t>STOCKHOLDERS' DEFICIT (Details) - USD ($)</t>
  </si>
  <si>
    <t>Sales and Marketing</t>
  </si>
  <si>
    <t>General and Administrative</t>
  </si>
  <si>
    <t>Development</t>
  </si>
  <si>
    <t>STOCKHOLDERS' DEFICIT (Details 1) - Stock Option And Warrant - $ / shares</t>
  </si>
  <si>
    <t>Common Stock Options and Warrants</t>
  </si>
  <si>
    <t>Outstanding - Opening Balance</t>
  </si>
  <si>
    <t>Vested during the period</t>
  </si>
  <si>
    <t>Outstanding - Ending Balance</t>
  </si>
  <si>
    <t>Weighted- Average Grant Date Fair Value</t>
  </si>
  <si>
    <t>Weighted-Average Exercise Price Outstanding - Opening Balance</t>
  </si>
  <si>
    <t>.05</t>
  </si>
  <si>
    <t>Weighted-Average Exercise Price Outstanding - Ending Balance</t>
  </si>
  <si>
    <t>$ .08</t>
  </si>
  <si>
    <t>STOCKHOLDERS' DEFICIT (Details 2) - 0.03-0.07 [Member]</t>
  </si>
  <si>
    <t>Dec. 31, 2019$ / sharesshares</t>
  </si>
  <si>
    <t>Number Outstanding | shares</t>
  </si>
  <si>
    <t>Weighted Average Remaining Contractual Life</t>
  </si>
  <si>
    <t>9 years 4 months 24 days</t>
  </si>
  <si>
    <t>Weighted-Average Exercise Price, Outstanding | $ / shares</t>
  </si>
  <si>
    <t>$ .06</t>
  </si>
  <si>
    <t>Number Exercisable | shares</t>
  </si>
  <si>
    <t>Weighted-Average Exercise Price, Exercisable | $ / shares</t>
  </si>
  <si>
    <t>$ .05</t>
  </si>
  <si>
    <t>STOCKHOLDERS' DEFICIT (Details 3) - Preferred Stock Warrant - $ / shares</t>
  </si>
  <si>
    <t>Warrants</t>
  </si>
  <si>
    <t>Warrants granted</t>
  </si>
  <si>
    <t>Weighted-Average Exercise Price</t>
  </si>
  <si>
    <t>EARNINGS PER SHARE (Details) - USD ($)</t>
  </si>
  <si>
    <t>Weighted average common shares used to calculate net income per share</t>
  </si>
  <si>
    <t>Warrants to purchase redeemable convertible preferred stock</t>
  </si>
  <si>
    <t>Redeemable convertible preferred stock</t>
  </si>
  <si>
    <t>Stock options and warrants to purchase common stock</t>
  </si>
  <si>
    <t>Weighted average common shares used to calculate diluted net income per share</t>
  </si>
  <si>
    <t>Net income (loss) per share - basic</t>
  </si>
  <si>
    <t>Net income (loss) per share - diluted</t>
  </si>
  <si>
    <t>EARNINGS PER SHARE (Details 1) - shares</t>
  </si>
  <si>
    <t>Total potential common shares excluded</t>
  </si>
  <si>
    <t>Stock Options and Warrants to Purchase Common Stock</t>
  </si>
  <si>
    <t>SUPPLEMENTARY CASH FLOW INFORMATION (Details) - USD ($)</t>
  </si>
  <si>
    <t>Purchase of fixed assets under capital lease</t>
  </si>
  <si>
    <t>REVENUE CONCENTRATION (Details Narrative)</t>
  </si>
  <si>
    <t>Revenue | Canada</t>
  </si>
  <si>
    <t>Revenue concentration</t>
  </si>
  <si>
    <t>3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C17" s="5" t="n">
        <v>90477798</v>
      </c>
    </row>
    <row r="18" spans="1:4">
      <c r="A18" s="4" t="s">
        <v>30</v>
      </c>
      <c r="D18" s="6" t="n">
        <v>60624539</v>
      </c>
    </row>
    <row r="19" spans="1:4">
      <c r="A19" s="4" t="s">
        <v>31</v>
      </c>
      <c r="B19" s="4" t="s">
        <v>32</v>
      </c>
    </row>
    <row r="20" spans="1:4">
      <c r="A20" s="4" t="s">
        <v>33</v>
      </c>
      <c r="B20" s="4" t="s">
        <v>34</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64</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8</v>
      </c>
      <c r="B1" s="2" t="s">
        <v>1</v>
      </c>
    </row>
    <row r="2" spans="1:2">
      <c r="B2" s="2" t="s">
        <v>2</v>
      </c>
    </row>
    <row r="3" spans="1:2">
      <c r="A3" s="3" t="s">
        <v>98</v>
      </c>
    </row>
    <row r="4" spans="1:2">
      <c r="A4" s="4" t="s">
        <v>98</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815487</v>
      </c>
      <c r="C3" s="6" t="n">
        <v>810332</v>
      </c>
    </row>
    <row r="4" spans="1:3">
      <c r="A4" s="4" t="s">
        <v>44</v>
      </c>
      <c r="B4" s="5" t="n">
        <v>680759</v>
      </c>
      <c r="C4" s="5" t="n">
        <v>538081</v>
      </c>
    </row>
    <row r="5" spans="1:3">
      <c r="A5" s="4" t="s">
        <v>45</v>
      </c>
      <c r="B5" s="5" t="n">
        <v>103093</v>
      </c>
      <c r="C5" s="5" t="n">
        <v>132356</v>
      </c>
    </row>
    <row r="6" spans="1:3">
      <c r="A6" s="4" t="s">
        <v>46</v>
      </c>
      <c r="B6" s="5" t="n">
        <v>47793</v>
      </c>
      <c r="C6" s="5" t="n">
        <v>170914</v>
      </c>
    </row>
    <row r="7" spans="1:3">
      <c r="A7" s="4" t="s">
        <v>47</v>
      </c>
      <c r="B7" s="5" t="n">
        <v>1647132</v>
      </c>
      <c r="C7" s="5" t="n">
        <v>1651683</v>
      </c>
    </row>
    <row r="8" spans="1:3">
      <c r="A8" s="4" t="s">
        <v>48</v>
      </c>
      <c r="B8" s="5" t="n">
        <v>16084</v>
      </c>
      <c r="C8" s="5" t="n">
        <v>15339</v>
      </c>
    </row>
    <row r="9" spans="1:3">
      <c r="A9" s="4" t="s">
        <v>49</v>
      </c>
      <c r="B9" s="5" t="n">
        <v>2273087</v>
      </c>
      <c r="C9" s="5" t="n">
        <v>1702875</v>
      </c>
    </row>
    <row r="10" spans="1:3">
      <c r="A10" s="4" t="s">
        <v>50</v>
      </c>
      <c r="B10" s="5" t="n">
        <v>110000</v>
      </c>
      <c r="C10" s="5" t="n">
        <v>110000</v>
      </c>
    </row>
    <row r="11" spans="1:3">
      <c r="A11" s="4" t="s">
        <v>51</v>
      </c>
      <c r="B11" s="5" t="n">
        <v>51265</v>
      </c>
      <c r="C11" s="5" t="n">
        <v>57029</v>
      </c>
    </row>
    <row r="12" spans="1:3">
      <c r="A12" s="4" t="s">
        <v>52</v>
      </c>
      <c r="B12" s="5" t="n">
        <v>328676</v>
      </c>
      <c r="C12" s="5" t="n">
        <v>0</v>
      </c>
    </row>
    <row r="13" spans="1:3">
      <c r="A13" s="4" t="s">
        <v>53</v>
      </c>
      <c r="B13" s="5" t="n">
        <v>4426244</v>
      </c>
      <c r="C13" s="5" t="n">
        <v>3536926</v>
      </c>
    </row>
    <row r="14" spans="1:3">
      <c r="A14" s="3" t="s">
        <v>54</v>
      </c>
    </row>
    <row r="15" spans="1:3">
      <c r="A15" s="4" t="s">
        <v>55</v>
      </c>
      <c r="B15" s="5" t="n">
        <v>1286340</v>
      </c>
      <c r="C15" s="5" t="n">
        <v>1495064</v>
      </c>
    </row>
    <row r="16" spans="1:3">
      <c r="A16" s="4" t="s">
        <v>56</v>
      </c>
      <c r="B16" s="5" t="n">
        <v>579343</v>
      </c>
      <c r="C16" s="5" t="n">
        <v>707880</v>
      </c>
    </row>
    <row r="17" spans="1:3">
      <c r="A17" s="4" t="s">
        <v>57</v>
      </c>
      <c r="B17" s="5" t="n">
        <v>172049</v>
      </c>
      <c r="C17" s="5" t="n">
        <v>0</v>
      </c>
    </row>
    <row r="18" spans="1:3">
      <c r="A18" s="4" t="s">
        <v>58</v>
      </c>
      <c r="B18" s="5" t="n">
        <v>33914</v>
      </c>
      <c r="C18" s="5" t="n">
        <v>30083</v>
      </c>
    </row>
    <row r="19" spans="1:3">
      <c r="A19" s="4" t="s">
        <v>59</v>
      </c>
      <c r="B19" s="5" t="n">
        <v>2071646</v>
      </c>
      <c r="C19" s="5" t="n">
        <v>2233027</v>
      </c>
    </row>
    <row r="20" spans="1:3">
      <c r="A20" s="4" t="s">
        <v>60</v>
      </c>
      <c r="B20" s="5" t="n">
        <v>167496</v>
      </c>
      <c r="C20" s="5" t="n">
        <v>0</v>
      </c>
    </row>
    <row r="21" spans="1:3">
      <c r="A21" s="4" t="s">
        <v>61</v>
      </c>
      <c r="B21" s="5" t="n">
        <v>13949</v>
      </c>
      <c r="C21" s="5" t="n">
        <v>46457</v>
      </c>
    </row>
    <row r="22" spans="1:3">
      <c r="A22" s="3" t="s">
        <v>62</v>
      </c>
    </row>
    <row r="23" spans="1:3">
      <c r="A23" s="4" t="s">
        <v>63</v>
      </c>
      <c r="B23" s="5" t="n">
        <v>2983857</v>
      </c>
      <c r="C23" s="5" t="n">
        <v>3037952</v>
      </c>
    </row>
    <row r="24" spans="1:3">
      <c r="A24" s="3" t="s">
        <v>64</v>
      </c>
    </row>
    <row r="25" spans="1:3">
      <c r="A25" s="4" t="s">
        <v>65</v>
      </c>
      <c r="B25" s="5" t="n">
        <v>0</v>
      </c>
      <c r="C25" s="5" t="n">
        <v>0</v>
      </c>
    </row>
    <row r="26" spans="1:3">
      <c r="A26" s="4" t="s">
        <v>66</v>
      </c>
      <c r="B26" s="5" t="n">
        <v>90479</v>
      </c>
      <c r="C26" s="5" t="n">
        <v>90479</v>
      </c>
    </row>
    <row r="27" spans="1:3">
      <c r="A27" s="4" t="s">
        <v>67</v>
      </c>
      <c r="B27" s="5" t="n">
        <v>19568011</v>
      </c>
      <c r="C27" s="5" t="n">
        <v>19157202</v>
      </c>
    </row>
    <row r="28" spans="1:3">
      <c r="A28" s="4" t="s">
        <v>68</v>
      </c>
      <c r="B28" s="5" t="n">
        <v>-20469194</v>
      </c>
      <c r="C28" s="5" t="n">
        <v>-21028191</v>
      </c>
    </row>
    <row r="29" spans="1:3">
      <c r="A29" s="4" t="s">
        <v>69</v>
      </c>
      <c r="B29" s="5" t="n">
        <v>-810704</v>
      </c>
      <c r="C29" s="5" t="n">
        <v>-1780510</v>
      </c>
    </row>
    <row r="30" spans="1:3">
      <c r="A30" s="4" t="s">
        <v>70</v>
      </c>
      <c r="B30" s="6" t="n">
        <v>4426244</v>
      </c>
      <c r="C30" s="6" t="n">
        <v>3536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row r="6" spans="1:2">
      <c r="A6" s="4" t="s">
        <v>180</v>
      </c>
      <c r="B6" s="4" t="s">
        <v>181</v>
      </c>
    </row>
    <row r="7" spans="1:2">
      <c r="A7" s="4" t="s">
        <v>43</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13</v>
      </c>
      <c r="B16" s="4" t="s">
        <v>199</v>
      </c>
    </row>
    <row r="17" spans="1:2">
      <c r="A17" s="4" t="s">
        <v>200</v>
      </c>
      <c r="B17"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4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52</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55</v>
      </c>
    </row>
    <row r="4" spans="1:2">
      <c r="A4" s="4" t="s">
        <v>185</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64</v>
      </c>
    </row>
    <row r="4" spans="1:2">
      <c r="A4" s="4" t="s">
        <v>113</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9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68"/>
  </cols>
  <sheetData>
    <row r="1" spans="1:2">
      <c r="A1" s="1" t="s">
        <v>241</v>
      </c>
      <c r="B1" s="2" t="s">
        <v>1</v>
      </c>
    </row>
    <row r="2" spans="1:2">
      <c r="B2" s="2" t="s">
        <v>2</v>
      </c>
    </row>
    <row r="3" spans="1:2">
      <c r="A3" s="3" t="s">
        <v>16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46</v>
      </c>
      <c r="B1" s="2" t="s">
        <v>1</v>
      </c>
    </row>
    <row r="2" spans="1:3">
      <c r="B2" s="2" t="s">
        <v>2</v>
      </c>
      <c r="C2" s="2" t="s">
        <v>41</v>
      </c>
    </row>
    <row r="3" spans="1:3">
      <c r="A3" s="3" t="s">
        <v>141</v>
      </c>
    </row>
    <row r="4" spans="1:3">
      <c r="A4" s="4" t="s">
        <v>247</v>
      </c>
      <c r="B4" s="6" t="n">
        <v>80000</v>
      </c>
      <c r="C4" s="6" t="n">
        <v>100000</v>
      </c>
    </row>
    <row r="5" spans="1:3">
      <c r="A5" s="4" t="s">
        <v>248</v>
      </c>
      <c r="B5" s="5" t="n">
        <v>43689</v>
      </c>
      <c r="C5" s="5" t="n">
        <v>78432</v>
      </c>
    </row>
    <row r="6" spans="1:3">
      <c r="A6" s="4" t="s">
        <v>249</v>
      </c>
      <c r="B6" s="6" t="n">
        <v>1253055</v>
      </c>
      <c r="C6" s="6" t="n">
        <v>12151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1</v>
      </c>
    </row>
    <row r="2" spans="1:3">
      <c r="A2" s="3" t="s">
        <v>64</v>
      </c>
    </row>
    <row r="3" spans="1:3">
      <c r="A3" s="4" t="s">
        <v>72</v>
      </c>
      <c r="B3" s="5" t="n">
        <v>10000000</v>
      </c>
      <c r="C3" s="5" t="n">
        <v>10000000</v>
      </c>
    </row>
    <row r="4" spans="1:3">
      <c r="A4" s="4" t="s">
        <v>73</v>
      </c>
      <c r="B4" s="5" t="n">
        <v>550000</v>
      </c>
      <c r="C4" s="5" t="n">
        <v>550000</v>
      </c>
    </row>
    <row r="5" spans="1:3">
      <c r="A5" s="4" t="s">
        <v>74</v>
      </c>
      <c r="B5" s="7" t="n">
        <v>0.001</v>
      </c>
      <c r="C5" s="7" t="n">
        <v>0.001</v>
      </c>
    </row>
    <row r="6" spans="1:3">
      <c r="A6" s="4" t="s">
        <v>75</v>
      </c>
      <c r="B6" s="5" t="n">
        <v>150000000</v>
      </c>
      <c r="C6" s="5" t="n">
        <v>150000000</v>
      </c>
    </row>
    <row r="7" spans="1:3">
      <c r="A7" s="4" t="s">
        <v>76</v>
      </c>
      <c r="B7" s="5" t="n">
        <v>90477798</v>
      </c>
      <c r="C7" s="5" t="n">
        <v>90477798</v>
      </c>
    </row>
    <row r="8" spans="1:3">
      <c r="A8" s="4" t="s">
        <v>77</v>
      </c>
      <c r="B8" s="5" t="n">
        <v>90477798</v>
      </c>
      <c r="C8" s="5" t="n">
        <v>90477798</v>
      </c>
    </row>
    <row r="9" spans="1:3">
      <c r="A9" s="4" t="s">
        <v>78</v>
      </c>
    </row>
    <row r="10" spans="1:3">
      <c r="A10" s="3" t="s">
        <v>62</v>
      </c>
    </row>
    <row r="11" spans="1:3">
      <c r="A11" s="4" t="s">
        <v>79</v>
      </c>
      <c r="B11" s="5" t="n">
        <v>550000</v>
      </c>
      <c r="C11" s="5" t="n">
        <v>550000</v>
      </c>
    </row>
    <row r="12" spans="1:3">
      <c r="A12" s="4" t="s">
        <v>80</v>
      </c>
      <c r="B12" s="5" t="n">
        <v>123685</v>
      </c>
      <c r="C12" s="5" t="n">
        <v>125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50</v>
      </c>
      <c r="B1" s="2" t="s">
        <v>1</v>
      </c>
    </row>
    <row r="2" spans="1:3">
      <c r="B2" s="2" t="s">
        <v>2</v>
      </c>
      <c r="C2" s="2" t="s">
        <v>41</v>
      </c>
    </row>
    <row r="3" spans="1:3">
      <c r="A3" s="3" t="s">
        <v>144</v>
      </c>
    </row>
    <row r="4" spans="1:3">
      <c r="A4" s="4" t="s">
        <v>114</v>
      </c>
      <c r="B4" s="6" t="n">
        <v>558997</v>
      </c>
      <c r="C4" s="6" t="n">
        <v>497871</v>
      </c>
    </row>
    <row r="5" spans="1:3">
      <c r="A5" s="4" t="s">
        <v>251</v>
      </c>
      <c r="B5" s="5" t="n">
        <v>1766409</v>
      </c>
      <c r="C5" s="5" t="n">
        <v>1504040</v>
      </c>
    </row>
    <row r="6" spans="1:3">
      <c r="A6" s="4" t="s">
        <v>56</v>
      </c>
      <c r="B6" s="6" t="n">
        <v>579343</v>
      </c>
      <c r="C6" s="6" t="n">
        <v>7078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52</v>
      </c>
      <c r="B1" s="2" t="s">
        <v>1</v>
      </c>
    </row>
    <row r="2" spans="1:3">
      <c r="B2" s="2" t="s">
        <v>2</v>
      </c>
      <c r="C2" s="2" t="s">
        <v>41</v>
      </c>
    </row>
    <row r="3" spans="1:3">
      <c r="A3" s="4" t="s">
        <v>253</v>
      </c>
      <c r="B3" s="6" t="n">
        <v>11793731</v>
      </c>
      <c r="C3" s="6" t="n">
        <v>11127670</v>
      </c>
    </row>
    <row r="4" spans="1:3">
      <c r="A4" s="4" t="s">
        <v>254</v>
      </c>
    </row>
    <row r="5" spans="1:3">
      <c r="A5" s="4" t="s">
        <v>253</v>
      </c>
      <c r="B5" s="5" t="n">
        <v>3841722</v>
      </c>
      <c r="C5" s="5" t="n">
        <v>3616907</v>
      </c>
    </row>
    <row r="6" spans="1:3">
      <c r="A6" s="4" t="s">
        <v>255</v>
      </c>
    </row>
    <row r="7" spans="1:3">
      <c r="A7" s="4" t="s">
        <v>253</v>
      </c>
      <c r="B7" s="5" t="n">
        <v>1829149</v>
      </c>
      <c r="C7" s="5" t="n">
        <v>1856840</v>
      </c>
    </row>
    <row r="8" spans="1:3">
      <c r="A8" s="4" t="s">
        <v>256</v>
      </c>
    </row>
    <row r="9" spans="1:3">
      <c r="A9" s="4" t="s">
        <v>253</v>
      </c>
      <c r="B9" s="6" t="n">
        <v>6122860</v>
      </c>
      <c r="C9" s="6" t="n">
        <v>56539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146</v>
      </c>
    </row>
    <row r="4" spans="1:2">
      <c r="A4" s="4" t="s">
        <v>259</v>
      </c>
      <c r="B4" s="6" t="n">
        <v>707880</v>
      </c>
    </row>
    <row r="5" spans="1:2">
      <c r="A5" s="4" t="s">
        <v>260</v>
      </c>
      <c r="B5" s="5" t="n">
        <v>-566535</v>
      </c>
    </row>
    <row r="6" spans="1:2">
      <c r="A6" s="4" t="s">
        <v>261</v>
      </c>
      <c r="B6" s="5" t="n">
        <v>447884</v>
      </c>
    </row>
    <row r="7" spans="1:2">
      <c r="A7" s="4" t="s">
        <v>262</v>
      </c>
      <c r="B7" s="5" t="n">
        <v>-9885</v>
      </c>
    </row>
    <row r="8" spans="1:2">
      <c r="A8" s="4" t="s">
        <v>263</v>
      </c>
      <c r="B8" s="6" t="n">
        <v>579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26"/>
    <col customWidth="1" max="3" min="3" width="17"/>
  </cols>
  <sheetData>
    <row r="1" spans="1:3">
      <c r="A1" s="1" t="s">
        <v>264</v>
      </c>
      <c r="B1" s="2" t="s">
        <v>2</v>
      </c>
      <c r="C1" s="2" t="s">
        <v>41</v>
      </c>
    </row>
    <row r="2" spans="1:3">
      <c r="A2" s="3" t="s">
        <v>152</v>
      </c>
    </row>
    <row r="3" spans="1:3">
      <c r="A3" s="4" t="s">
        <v>265</v>
      </c>
      <c r="B3" s="6" t="n">
        <v>328676</v>
      </c>
      <c r="C3" s="6" t="n">
        <v>0</v>
      </c>
    </row>
    <row r="4" spans="1:3">
      <c r="A4" s="4" t="s">
        <v>266</v>
      </c>
      <c r="B4" s="5" t="n">
        <v>172049</v>
      </c>
      <c r="C4" s="5" t="n">
        <v>0</v>
      </c>
    </row>
    <row r="5" spans="1:3">
      <c r="A5" s="4" t="s">
        <v>267</v>
      </c>
      <c r="B5" s="5" t="n">
        <v>167496</v>
      </c>
      <c r="C5" s="5" t="n">
        <v>0</v>
      </c>
    </row>
    <row r="6" spans="1:3">
      <c r="A6" s="4" t="s">
        <v>268</v>
      </c>
      <c r="B6" s="5" t="n">
        <v>339545</v>
      </c>
      <c r="C6" s="5" t="n">
        <v>0</v>
      </c>
    </row>
    <row r="7" spans="1:3">
      <c r="A7" s="4" t="s">
        <v>269</v>
      </c>
      <c r="B7" s="5" t="n">
        <v>101049</v>
      </c>
      <c r="C7" s="5" t="n">
        <v>101049</v>
      </c>
    </row>
    <row r="8" spans="1:3">
      <c r="A8" s="4" t="s">
        <v>270</v>
      </c>
      <c r="B8" s="5" t="n">
        <v>52888</v>
      </c>
      <c r="C8" s="5" t="n">
        <v>17836</v>
      </c>
    </row>
    <row r="9" spans="1:3">
      <c r="A9" s="4" t="s">
        <v>49</v>
      </c>
      <c r="B9" s="5" t="n">
        <v>48161</v>
      </c>
      <c r="C9" s="5" t="n">
        <v>83213</v>
      </c>
    </row>
    <row r="10" spans="1:3">
      <c r="A10" s="4" t="s">
        <v>271</v>
      </c>
      <c r="B10" s="5" t="n">
        <v>33914</v>
      </c>
      <c r="C10" s="5" t="n">
        <v>30083</v>
      </c>
    </row>
    <row r="11" spans="1:3">
      <c r="A11" s="4" t="s">
        <v>272</v>
      </c>
      <c r="B11" s="5" t="n">
        <v>13949</v>
      </c>
      <c r="C11" s="5" t="n">
        <v>46457</v>
      </c>
    </row>
    <row r="12" spans="1:3">
      <c r="A12" s="4" t="s">
        <v>273</v>
      </c>
      <c r="B12" s="6" t="n">
        <v>47863</v>
      </c>
      <c r="C12" s="6" t="n">
        <v>76540</v>
      </c>
    </row>
    <row r="13" spans="1:3">
      <c r="A13" s="3" t="s">
        <v>274</v>
      </c>
    </row>
    <row r="14" spans="1:3">
      <c r="A14" s="4" t="s">
        <v>275</v>
      </c>
      <c r="B14" s="4" t="s">
        <v>276</v>
      </c>
    </row>
    <row r="15" spans="1:3">
      <c r="A15" s="4" t="s">
        <v>277</v>
      </c>
      <c r="B15" s="4" t="s">
        <v>278</v>
      </c>
      <c r="C15" s="4" t="s">
        <v>279</v>
      </c>
    </row>
    <row r="16" spans="1:3">
      <c r="A16" s="3" t="s">
        <v>280</v>
      </c>
    </row>
    <row r="17" spans="1:3">
      <c r="A17" s="4" t="s">
        <v>275</v>
      </c>
      <c r="B17" s="4" t="s">
        <v>281</v>
      </c>
      <c r="C17" s="4" t="s">
        <v>282</v>
      </c>
    </row>
    <row r="18" spans="1:3">
      <c r="A18" s="4" t="s">
        <v>277</v>
      </c>
      <c r="B18" s="4" t="s">
        <v>283</v>
      </c>
      <c r="C18" s="4" t="s">
        <v>2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4</v>
      </c>
      <c r="B1" s="2" t="s">
        <v>2</v>
      </c>
      <c r="C1" s="2" t="s">
        <v>41</v>
      </c>
    </row>
    <row r="2" spans="1:3">
      <c r="A2" s="3" t="s">
        <v>285</v>
      </c>
    </row>
    <row r="3" spans="1:3">
      <c r="A3" s="4" t="s">
        <v>286</v>
      </c>
      <c r="B3" s="6" t="n">
        <v>194961</v>
      </c>
    </row>
    <row r="4" spans="1:3">
      <c r="A4" s="4" t="s">
        <v>287</v>
      </c>
      <c r="B4" s="5" t="n">
        <v>88499</v>
      </c>
    </row>
    <row r="5" spans="1:3">
      <c r="A5" s="4" t="s">
        <v>288</v>
      </c>
      <c r="B5" s="5" t="n">
        <v>50572</v>
      </c>
    </row>
    <row r="6" spans="1:3">
      <c r="A6" s="4" t="s">
        <v>289</v>
      </c>
      <c r="B6" s="5" t="n">
        <v>33326</v>
      </c>
    </row>
    <row r="7" spans="1:3">
      <c r="A7" s="4" t="s">
        <v>290</v>
      </c>
      <c r="B7" s="5" t="n">
        <v>15715</v>
      </c>
    </row>
    <row r="8" spans="1:3">
      <c r="A8" s="4" t="s">
        <v>291</v>
      </c>
      <c r="B8" s="5" t="n">
        <v>383073</v>
      </c>
    </row>
    <row r="9" spans="1:3">
      <c r="A9" s="4" t="s">
        <v>292</v>
      </c>
      <c r="B9" s="5" t="n">
        <v>-43528</v>
      </c>
    </row>
    <row r="10" spans="1:3">
      <c r="A10" s="4" t="s">
        <v>90</v>
      </c>
      <c r="B10" s="5" t="n">
        <v>339545</v>
      </c>
      <c r="C10" s="6" t="n">
        <v>0</v>
      </c>
    </row>
    <row r="11" spans="1:3">
      <c r="A11" s="3" t="s">
        <v>293</v>
      </c>
    </row>
    <row r="12" spans="1:3">
      <c r="A12" s="4" t="s">
        <v>286</v>
      </c>
      <c r="B12" s="5" t="n">
        <v>36810</v>
      </c>
    </row>
    <row r="13" spans="1:3">
      <c r="A13" s="4" t="s">
        <v>287</v>
      </c>
      <c r="B13" s="5" t="n">
        <v>12263</v>
      </c>
    </row>
    <row r="14" spans="1:3">
      <c r="A14" s="4" t="s">
        <v>288</v>
      </c>
      <c r="B14" s="5" t="n">
        <v>2162</v>
      </c>
    </row>
    <row r="15" spans="1:3">
      <c r="A15" s="4" t="s">
        <v>289</v>
      </c>
      <c r="B15" s="5" t="n">
        <v>0</v>
      </c>
    </row>
    <row r="16" spans="1:3">
      <c r="A16" s="4" t="s">
        <v>290</v>
      </c>
      <c r="B16" s="5" t="n">
        <v>0</v>
      </c>
    </row>
    <row r="17" spans="1:3">
      <c r="A17" s="4" t="s">
        <v>291</v>
      </c>
      <c r="B17" s="5" t="n">
        <v>51235</v>
      </c>
    </row>
    <row r="18" spans="1:3">
      <c r="A18" s="4" t="s">
        <v>292</v>
      </c>
      <c r="B18" s="5" t="n">
        <v>-3372</v>
      </c>
    </row>
    <row r="19" spans="1:3">
      <c r="A19" s="4" t="s">
        <v>90</v>
      </c>
      <c r="B19" s="6" t="n">
        <v>47863</v>
      </c>
      <c r="C19" s="6" t="n">
        <v>765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294</v>
      </c>
      <c r="B1" s="2" t="s">
        <v>1</v>
      </c>
    </row>
    <row r="2" spans="1:3">
      <c r="B2" s="2" t="s">
        <v>2</v>
      </c>
      <c r="C2" s="2" t="s">
        <v>41</v>
      </c>
    </row>
    <row r="3" spans="1:3">
      <c r="A3" s="3" t="s">
        <v>295</v>
      </c>
    </row>
    <row r="4" spans="1:3">
      <c r="A4" s="4" t="s">
        <v>296</v>
      </c>
      <c r="B4" s="6" t="n">
        <v>184634</v>
      </c>
      <c r="C4" s="6" t="n">
        <v>0</v>
      </c>
    </row>
    <row r="5" spans="1:3">
      <c r="A5" s="4" t="s">
        <v>297</v>
      </c>
      <c r="B5" s="5" t="n">
        <v>125430</v>
      </c>
      <c r="C5" s="5" t="n">
        <v>0</v>
      </c>
    </row>
    <row r="6" spans="1:3">
      <c r="A6" s="4" t="s">
        <v>298</v>
      </c>
      <c r="B6" s="5" t="n">
        <v>310064</v>
      </c>
      <c r="C6" s="5" t="n">
        <v>0</v>
      </c>
    </row>
    <row r="7" spans="1:3">
      <c r="A7" s="3" t="s">
        <v>299</v>
      </c>
    </row>
    <row r="8" spans="1:3">
      <c r="A8" s="4" t="s">
        <v>300</v>
      </c>
      <c r="B8" s="5" t="n">
        <v>35053</v>
      </c>
      <c r="C8" s="5" t="n">
        <v>17836</v>
      </c>
    </row>
    <row r="9" spans="1:3">
      <c r="A9" s="4" t="s">
        <v>301</v>
      </c>
      <c r="B9" s="5" t="n">
        <v>5795</v>
      </c>
      <c r="C9" s="5" t="n">
        <v>6049</v>
      </c>
    </row>
    <row r="10" spans="1:3">
      <c r="A10" s="4" t="s">
        <v>302</v>
      </c>
      <c r="B10" s="6" t="n">
        <v>40848</v>
      </c>
      <c r="C10" s="6" t="n">
        <v>238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03</v>
      </c>
      <c r="B1" s="2" t="s">
        <v>1</v>
      </c>
    </row>
    <row r="2" spans="1:3">
      <c r="B2" s="2" t="s">
        <v>2</v>
      </c>
      <c r="C2" s="2" t="s">
        <v>41</v>
      </c>
    </row>
    <row r="3" spans="1:3">
      <c r="A3" s="3" t="s">
        <v>304</v>
      </c>
    </row>
    <row r="4" spans="1:3">
      <c r="A4" s="4" t="s">
        <v>305</v>
      </c>
      <c r="B4" s="6" t="n">
        <v>190719</v>
      </c>
      <c r="C4" s="6" t="n">
        <v>0</v>
      </c>
    </row>
    <row r="5" spans="1:3">
      <c r="A5" s="4" t="s">
        <v>306</v>
      </c>
      <c r="B5" s="5" t="n">
        <v>5795</v>
      </c>
      <c r="C5" s="5" t="n">
        <v>6049</v>
      </c>
    </row>
    <row r="6" spans="1:3">
      <c r="A6" s="4" t="s">
        <v>307</v>
      </c>
      <c r="B6" s="5" t="n">
        <v>31015</v>
      </c>
      <c r="C6" s="5" t="n">
        <v>17836</v>
      </c>
    </row>
    <row r="7" spans="1:3">
      <c r="A7" s="3" t="s">
        <v>308</v>
      </c>
    </row>
    <row r="8" spans="1:3">
      <c r="A8" s="4" t="s">
        <v>275</v>
      </c>
      <c r="B8" s="6" t="n">
        <v>207034</v>
      </c>
      <c r="C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9</v>
      </c>
      <c r="B1" s="2" t="s">
        <v>2</v>
      </c>
      <c r="C1" s="2" t="s">
        <v>41</v>
      </c>
    </row>
    <row r="2" spans="1:3">
      <c r="A2" s="4" t="s">
        <v>310</v>
      </c>
      <c r="B2" s="6" t="n">
        <v>10742436</v>
      </c>
      <c r="C2" s="6" t="n">
        <v>9263880</v>
      </c>
    </row>
    <row r="3" spans="1:3">
      <c r="A3" s="4" t="s">
        <v>270</v>
      </c>
      <c r="B3" s="5" t="n">
        <v>-8469349</v>
      </c>
      <c r="C3" s="5" t="n">
        <v>-7561005</v>
      </c>
    </row>
    <row r="4" spans="1:3">
      <c r="A4" s="4" t="s">
        <v>49</v>
      </c>
      <c r="B4" s="5" t="n">
        <v>2273087</v>
      </c>
      <c r="C4" s="5" t="n">
        <v>1702875</v>
      </c>
    </row>
    <row r="5" spans="1:3">
      <c r="A5" s="4" t="s">
        <v>311</v>
      </c>
    </row>
    <row r="6" spans="1:3">
      <c r="A6" s="4" t="s">
        <v>310</v>
      </c>
      <c r="B6" s="5" t="n">
        <v>1104845</v>
      </c>
      <c r="C6" s="5" t="n">
        <v>782202</v>
      </c>
    </row>
    <row r="7" spans="1:3">
      <c r="A7" s="4" t="s">
        <v>312</v>
      </c>
    </row>
    <row r="8" spans="1:3">
      <c r="A8" s="4" t="s">
        <v>310</v>
      </c>
      <c r="B8" s="5" t="n">
        <v>25387</v>
      </c>
      <c r="C8" s="5" t="n">
        <v>22375</v>
      </c>
    </row>
    <row r="9" spans="1:3">
      <c r="A9" s="4" t="s">
        <v>313</v>
      </c>
    </row>
    <row r="10" spans="1:3">
      <c r="A10" s="4" t="s">
        <v>310</v>
      </c>
      <c r="B10" s="5" t="n">
        <v>12009</v>
      </c>
      <c r="C10" s="5" t="n">
        <v>12009</v>
      </c>
    </row>
    <row r="11" spans="1:3">
      <c r="A11" s="4" t="s">
        <v>131</v>
      </c>
    </row>
    <row r="12" spans="1:3">
      <c r="A12" s="4" t="s">
        <v>310</v>
      </c>
      <c r="B12" s="6" t="n">
        <v>9600195</v>
      </c>
      <c r="C12" s="6" t="n">
        <v>84472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16"/>
  </cols>
  <sheetData>
    <row r="1" spans="1:2">
      <c r="A1" s="1" t="s">
        <v>314</v>
      </c>
      <c r="B1" s="2" t="s">
        <v>1</v>
      </c>
    </row>
    <row r="2" spans="1:2">
      <c r="B2" s="2" t="s">
        <v>2</v>
      </c>
    </row>
    <row r="3" spans="1:2">
      <c r="A3" s="4" t="s">
        <v>311</v>
      </c>
    </row>
    <row r="4" spans="1:2">
      <c r="A4" s="4" t="s">
        <v>315</v>
      </c>
      <c r="B4" s="4" t="s">
        <v>316</v>
      </c>
    </row>
    <row r="5" spans="1:2">
      <c r="A5" s="4" t="s">
        <v>312</v>
      </c>
    </row>
    <row r="6" spans="1:2">
      <c r="A6" s="4" t="s">
        <v>315</v>
      </c>
      <c r="B6" s="4" t="s">
        <v>316</v>
      </c>
    </row>
    <row r="7" spans="1:2">
      <c r="A7" s="4" t="s">
        <v>313</v>
      </c>
    </row>
    <row r="8" spans="1:2">
      <c r="A8" s="4" t="s">
        <v>315</v>
      </c>
      <c r="B8" s="4" t="s">
        <v>317</v>
      </c>
    </row>
    <row r="9" spans="1:2">
      <c r="A9" s="4" t="s">
        <v>131</v>
      </c>
    </row>
    <row r="10" spans="1:2">
      <c r="A10" s="4" t="s">
        <v>315</v>
      </c>
      <c r="B10"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19</v>
      </c>
      <c r="B1" s="2" t="s">
        <v>1</v>
      </c>
    </row>
    <row r="2" spans="1:3">
      <c r="B2" s="2" t="s">
        <v>2</v>
      </c>
      <c r="C2" s="2" t="s">
        <v>41</v>
      </c>
    </row>
    <row r="3" spans="1:3">
      <c r="A3" s="3" t="s">
        <v>155</v>
      </c>
    </row>
    <row r="4" spans="1:3">
      <c r="A4" s="4" t="s">
        <v>131</v>
      </c>
      <c r="B4" s="6" t="n">
        <v>1351922</v>
      </c>
      <c r="C4" s="6" t="n">
        <v>879534</v>
      </c>
    </row>
    <row r="5" spans="1:3">
      <c r="A5" s="4" t="s">
        <v>320</v>
      </c>
      <c r="B5" s="5" t="n">
        <v>918902</v>
      </c>
      <c r="C5" s="5" t="n">
        <v>746464</v>
      </c>
    </row>
    <row r="6" spans="1:3">
      <c r="A6" s="4" t="s">
        <v>321</v>
      </c>
      <c r="B6" s="5" t="n">
        <v>1715122</v>
      </c>
    </row>
    <row r="7" spans="1:3">
      <c r="A7" s="4" t="s">
        <v>322</v>
      </c>
      <c r="B7" s="6" t="n">
        <v>188463</v>
      </c>
      <c r="C7" s="6" t="n">
        <v>1390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1</v>
      </c>
      <c r="B1" s="2" t="s">
        <v>1</v>
      </c>
    </row>
    <row r="2" spans="1:3">
      <c r="B2" s="2" t="s">
        <v>2</v>
      </c>
      <c r="C2" s="2" t="s">
        <v>41</v>
      </c>
    </row>
    <row r="3" spans="1:3">
      <c r="A3" s="3" t="s">
        <v>82</v>
      </c>
    </row>
    <row r="4" spans="1:3">
      <c r="A4" s="4" t="s">
        <v>83</v>
      </c>
      <c r="B4" s="6" t="n">
        <v>11793731</v>
      </c>
      <c r="C4" s="6" t="n">
        <v>11127670</v>
      </c>
    </row>
    <row r="5" spans="1:3">
      <c r="A5" s="4" t="s">
        <v>84</v>
      </c>
      <c r="B5" s="5" t="n">
        <v>5781756</v>
      </c>
      <c r="C5" s="5" t="n">
        <v>5528723</v>
      </c>
    </row>
    <row r="6" spans="1:3">
      <c r="A6" s="4" t="s">
        <v>85</v>
      </c>
      <c r="B6" s="5" t="n">
        <v>6011975</v>
      </c>
      <c r="C6" s="5" t="n">
        <v>5598947</v>
      </c>
    </row>
    <row r="7" spans="1:3">
      <c r="A7" s="3" t="s">
        <v>86</v>
      </c>
    </row>
    <row r="8" spans="1:3">
      <c r="A8" s="4" t="s">
        <v>87</v>
      </c>
      <c r="B8" s="5" t="n">
        <v>1879404</v>
      </c>
      <c r="C8" s="5" t="n">
        <v>1839957</v>
      </c>
    </row>
    <row r="9" spans="1:3">
      <c r="A9" s="4" t="s">
        <v>88</v>
      </c>
      <c r="B9" s="5" t="n">
        <v>2279861</v>
      </c>
      <c r="C9" s="5" t="n">
        <v>2044337</v>
      </c>
    </row>
    <row r="10" spans="1:3">
      <c r="A10" s="4" t="s">
        <v>89</v>
      </c>
      <c r="B10" s="5" t="n">
        <v>1253055</v>
      </c>
      <c r="C10" s="5" t="n">
        <v>1215151</v>
      </c>
    </row>
    <row r="11" spans="1:3">
      <c r="A11" s="4" t="s">
        <v>90</v>
      </c>
      <c r="B11" s="5" t="n">
        <v>5412320</v>
      </c>
      <c r="C11" s="5" t="n">
        <v>5099445</v>
      </c>
    </row>
    <row r="12" spans="1:3">
      <c r="A12" s="4" t="s">
        <v>91</v>
      </c>
      <c r="B12" s="5" t="n">
        <v>599655</v>
      </c>
      <c r="C12" s="5" t="n">
        <v>499502</v>
      </c>
    </row>
    <row r="13" spans="1:3">
      <c r="A13" s="3" t="s">
        <v>92</v>
      </c>
    </row>
    <row r="14" spans="1:3">
      <c r="A14" s="4" t="s">
        <v>93</v>
      </c>
      <c r="B14" s="5" t="n">
        <v>-31385</v>
      </c>
      <c r="C14" s="5" t="n">
        <v>8743</v>
      </c>
    </row>
    <row r="15" spans="1:3">
      <c r="A15" s="4" t="s">
        <v>94</v>
      </c>
      <c r="B15" s="5" t="n">
        <v>-6259</v>
      </c>
      <c r="C15" s="5" t="n">
        <v>-7289</v>
      </c>
    </row>
    <row r="16" spans="1:3">
      <c r="A16" s="4" t="s">
        <v>90</v>
      </c>
      <c r="B16" s="5" t="n">
        <v>-37644</v>
      </c>
      <c r="C16" s="5" t="n">
        <v>1454</v>
      </c>
    </row>
    <row r="17" spans="1:3">
      <c r="A17" s="4" t="s">
        <v>95</v>
      </c>
      <c r="B17" s="5" t="n">
        <v>562011</v>
      </c>
      <c r="C17" s="5" t="n">
        <v>500956</v>
      </c>
    </row>
    <row r="18" spans="1:3">
      <c r="A18" s="4" t="s">
        <v>96</v>
      </c>
      <c r="B18" s="5" t="n">
        <v>-3014</v>
      </c>
      <c r="C18" s="5" t="n">
        <v>-3085</v>
      </c>
    </row>
    <row r="19" spans="1:3">
      <c r="A19" s="4" t="s">
        <v>97</v>
      </c>
      <c r="B19" s="6" t="n">
        <v>558997</v>
      </c>
      <c r="C19" s="6" t="n">
        <v>497871</v>
      </c>
    </row>
    <row r="20" spans="1:3">
      <c r="A20" s="3" t="s">
        <v>98</v>
      </c>
    </row>
    <row r="21" spans="1:3">
      <c r="A21" s="4" t="s">
        <v>99</v>
      </c>
      <c r="B21" s="8" t="n">
        <v>0.01</v>
      </c>
      <c r="C21" s="8" t="n">
        <v>0.01</v>
      </c>
    </row>
    <row r="22" spans="1:3">
      <c r="A22" s="4" t="s">
        <v>100</v>
      </c>
      <c r="B22" s="6" t="n">
        <v>0</v>
      </c>
      <c r="C22" s="6" t="n">
        <v>0</v>
      </c>
    </row>
    <row r="23" spans="1:3">
      <c r="A23" s="3" t="s">
        <v>101</v>
      </c>
    </row>
    <row r="24" spans="1:3">
      <c r="A24" s="4" t="s">
        <v>102</v>
      </c>
      <c r="B24" s="5" t="n">
        <v>90477798</v>
      </c>
      <c r="C24" s="5" t="n">
        <v>90477798</v>
      </c>
    </row>
    <row r="25" spans="1:3">
      <c r="A25" s="4" t="s">
        <v>103</v>
      </c>
      <c r="B25" s="5" t="n">
        <v>118745576</v>
      </c>
      <c r="C25" s="5" t="n">
        <v>1133674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3</v>
      </c>
      <c r="B1" s="2" t="s">
        <v>2</v>
      </c>
      <c r="C1" s="2" t="s">
        <v>41</v>
      </c>
    </row>
    <row r="2" spans="1:3">
      <c r="A2" s="3" t="s">
        <v>324</v>
      </c>
    </row>
    <row r="3" spans="1:3">
      <c r="A3" s="4" t="s">
        <v>325</v>
      </c>
      <c r="B3" s="6" t="n">
        <v>104718</v>
      </c>
      <c r="C3" s="6" t="n">
        <v>104718</v>
      </c>
    </row>
    <row r="4" spans="1:3">
      <c r="A4" s="4" t="s">
        <v>326</v>
      </c>
      <c r="B4" s="5" t="n">
        <v>10570</v>
      </c>
      <c r="C4" s="5" t="n">
        <v>10570</v>
      </c>
    </row>
    <row r="5" spans="1:3">
      <c r="A5" s="4" t="s">
        <v>327</v>
      </c>
      <c r="B5" s="5" t="n">
        <v>115288</v>
      </c>
      <c r="C5" s="5" t="n">
        <v>115288</v>
      </c>
    </row>
    <row r="6" spans="1:3">
      <c r="A6" s="4" t="s">
        <v>328</v>
      </c>
      <c r="B6" s="5" t="n">
        <v>-64023</v>
      </c>
      <c r="C6" s="5" t="n">
        <v>-58259</v>
      </c>
    </row>
    <row r="7" spans="1:3">
      <c r="A7" s="4" t="s">
        <v>329</v>
      </c>
      <c r="B7" s="5" t="n">
        <v>51265</v>
      </c>
      <c r="C7" s="5" t="n">
        <v>57029</v>
      </c>
    </row>
    <row r="8" spans="1:3">
      <c r="A8" s="3" t="s">
        <v>330</v>
      </c>
    </row>
    <row r="9" spans="1:3">
      <c r="A9" s="4" t="s">
        <v>331</v>
      </c>
      <c r="B9" s="6" t="n">
        <v>110000</v>
      </c>
      <c r="C9" s="6" t="n">
        <v>1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32</v>
      </c>
      <c r="B1" s="2" t="s">
        <v>258</v>
      </c>
    </row>
    <row r="2" spans="1:2">
      <c r="A2" s="3" t="s">
        <v>158</v>
      </c>
    </row>
    <row r="3" spans="1:2">
      <c r="A3" s="4" t="s">
        <v>286</v>
      </c>
      <c r="B3" s="6" t="n">
        <v>5764</v>
      </c>
    </row>
    <row r="4" spans="1:2">
      <c r="A4" s="4" t="s">
        <v>287</v>
      </c>
      <c r="B4" s="5" t="n">
        <v>5764</v>
      </c>
    </row>
    <row r="5" spans="1:2">
      <c r="A5" s="4" t="s">
        <v>288</v>
      </c>
      <c r="B5" s="5" t="n">
        <v>5764</v>
      </c>
    </row>
    <row r="6" spans="1:2">
      <c r="A6" s="4" t="s">
        <v>289</v>
      </c>
      <c r="B6" s="5" t="n">
        <v>5764</v>
      </c>
    </row>
    <row r="7" spans="1:2">
      <c r="A7" s="4" t="s">
        <v>290</v>
      </c>
      <c r="B7" s="5" t="n">
        <v>5764</v>
      </c>
    </row>
    <row r="8" spans="1:2">
      <c r="A8" s="4" t="s">
        <v>333</v>
      </c>
      <c r="B8" s="5" t="n">
        <v>22445</v>
      </c>
    </row>
    <row r="9" spans="1:2">
      <c r="A9" s="4" t="s">
        <v>90</v>
      </c>
      <c r="B9" s="6" t="n">
        <v>512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4</v>
      </c>
      <c r="B1" s="2" t="s">
        <v>1</v>
      </c>
    </row>
    <row r="2" spans="1:3">
      <c r="B2" s="2" t="s">
        <v>2</v>
      </c>
      <c r="C2" s="2" t="s">
        <v>41</v>
      </c>
    </row>
    <row r="3" spans="1:3">
      <c r="A3" s="4" t="s">
        <v>335</v>
      </c>
      <c r="B3" s="6" t="n">
        <v>5764</v>
      </c>
      <c r="C3" s="6" t="n">
        <v>7628</v>
      </c>
    </row>
    <row r="4" spans="1:3">
      <c r="A4" s="4" t="s">
        <v>336</v>
      </c>
    </row>
    <row r="5" spans="1:3">
      <c r="A5" s="4" t="s">
        <v>337</v>
      </c>
      <c r="B5" s="4" t="s">
        <v>316</v>
      </c>
    </row>
    <row r="6" spans="1:3">
      <c r="A6" s="4" t="s">
        <v>338</v>
      </c>
    </row>
    <row r="7" spans="1:3">
      <c r="A7" s="4" t="s">
        <v>337</v>
      </c>
      <c r="B7" s="4" t="s">
        <v>339</v>
      </c>
    </row>
    <row r="8" spans="1:3">
      <c r="A8" s="4" t="s">
        <v>340</v>
      </c>
    </row>
    <row r="9" spans="1:3">
      <c r="A9" s="4" t="s">
        <v>337</v>
      </c>
      <c r="B9" s="4" t="s">
        <v>3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1</v>
      </c>
      <c r="B1" s="2" t="s">
        <v>1</v>
      </c>
    </row>
    <row r="2" spans="1:3">
      <c r="B2" s="2" t="s">
        <v>2</v>
      </c>
      <c r="C2" s="2" t="s">
        <v>41</v>
      </c>
    </row>
    <row r="3" spans="1:3">
      <c r="A3" s="3" t="s">
        <v>161</v>
      </c>
    </row>
    <row r="4" spans="1:3">
      <c r="A4" s="4" t="s">
        <v>342</v>
      </c>
      <c r="B4" s="6" t="n">
        <v>116746</v>
      </c>
      <c r="C4" s="6" t="n">
        <v>103883</v>
      </c>
    </row>
    <row r="5" spans="1:3">
      <c r="A5" s="4" t="s">
        <v>343</v>
      </c>
      <c r="B5" s="5" t="n">
        <v>17012</v>
      </c>
      <c r="C5" s="5" t="n">
        <v>15137</v>
      </c>
    </row>
    <row r="6" spans="1:3">
      <c r="A6" s="4" t="s">
        <v>113</v>
      </c>
      <c r="B6" s="5" t="n">
        <v>86460</v>
      </c>
      <c r="C6" s="5" t="n">
        <v>92218</v>
      </c>
    </row>
    <row r="7" spans="1:3">
      <c r="A7" s="4" t="s">
        <v>344</v>
      </c>
      <c r="B7" s="5" t="n">
        <v>-1090</v>
      </c>
      <c r="C7" s="5" t="n">
        <v>-349</v>
      </c>
    </row>
    <row r="8" spans="1:3">
      <c r="A8" s="4" t="s">
        <v>345</v>
      </c>
      <c r="B8" s="5" t="n">
        <v>-219128</v>
      </c>
      <c r="C8" s="5" t="n">
        <v>-210890</v>
      </c>
    </row>
    <row r="9" spans="1:3">
      <c r="A9" s="4" t="s">
        <v>346</v>
      </c>
      <c r="B9" s="5" t="n">
        <v>50</v>
      </c>
      <c r="C9" s="5" t="n">
        <v>104</v>
      </c>
    </row>
    <row r="10" spans="1:3">
      <c r="A10" s="4" t="s">
        <v>347</v>
      </c>
      <c r="B10" s="5" t="n">
        <v>3014</v>
      </c>
      <c r="C10" s="5" t="n">
        <v>3085</v>
      </c>
    </row>
    <row r="11" spans="1:3">
      <c r="A11" s="4" t="s">
        <v>348</v>
      </c>
      <c r="B11" s="6" t="n">
        <v>3064</v>
      </c>
      <c r="C11" s="6" t="n">
        <v>31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9</v>
      </c>
      <c r="B1" s="2" t="s">
        <v>2</v>
      </c>
      <c r="C1" s="2" t="s">
        <v>41</v>
      </c>
    </row>
    <row r="2" spans="1:3">
      <c r="A2" s="3" t="s">
        <v>161</v>
      </c>
    </row>
    <row r="3" spans="1:3">
      <c r="A3" s="4" t="s">
        <v>350</v>
      </c>
      <c r="B3" s="6" t="n">
        <v>2235000</v>
      </c>
      <c r="C3" s="6" t="n">
        <v>2372000</v>
      </c>
    </row>
    <row r="4" spans="1:3">
      <c r="A4" s="4" t="s">
        <v>351</v>
      </c>
      <c r="B4" s="5" t="n">
        <v>4000</v>
      </c>
      <c r="C4" s="5" t="n">
        <v>1000</v>
      </c>
    </row>
    <row r="5" spans="1:3">
      <c r="A5" s="4" t="s">
        <v>352</v>
      </c>
      <c r="B5" s="5" t="n">
        <v>-420000</v>
      </c>
      <c r="C5" s="5" t="n">
        <v>-315000</v>
      </c>
    </row>
    <row r="6" spans="1:3">
      <c r="A6" s="4" t="s">
        <v>353</v>
      </c>
      <c r="B6" s="5" t="n">
        <v>19000</v>
      </c>
      <c r="C6" s="5" t="n">
        <v>24000</v>
      </c>
    </row>
    <row r="7" spans="1:3">
      <c r="A7" s="4" t="s">
        <v>354</v>
      </c>
      <c r="B7" s="5" t="n">
        <v>-1838000</v>
      </c>
      <c r="C7" s="5" t="n">
        <v>-2082000</v>
      </c>
    </row>
    <row r="8" spans="1:3">
      <c r="A8" s="4" t="s">
        <v>355</v>
      </c>
      <c r="B8" s="6" t="n">
        <v>0</v>
      </c>
      <c r="C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356</v>
      </c>
      <c r="B1" s="2" t="s">
        <v>1</v>
      </c>
    </row>
    <row r="2" spans="1:2">
      <c r="B2" s="2" t="s">
        <v>258</v>
      </c>
    </row>
    <row r="3" spans="1:2">
      <c r="A3" s="4" t="s">
        <v>347</v>
      </c>
      <c r="B3" s="6" t="n">
        <v>3014</v>
      </c>
    </row>
    <row r="4" spans="1:2">
      <c r="A4" s="4" t="s">
        <v>357</v>
      </c>
      <c r="B4" s="5" t="n">
        <v>250000</v>
      </c>
    </row>
    <row r="5" spans="1:2">
      <c r="A5" s="4" t="s">
        <v>358</v>
      </c>
    </row>
    <row r="6" spans="1:2">
      <c r="A6" s="4" t="s">
        <v>359</v>
      </c>
      <c r="B6" s="5" t="n">
        <v>10409000</v>
      </c>
    </row>
    <row r="7" spans="1:2">
      <c r="A7" s="4" t="s">
        <v>360</v>
      </c>
    </row>
    <row r="8" spans="1:2">
      <c r="A8" s="4" t="s">
        <v>359</v>
      </c>
      <c r="B8" s="6" t="n">
        <v>157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61</v>
      </c>
      <c r="B1" s="2" t="s">
        <v>1</v>
      </c>
    </row>
    <row r="2" spans="1:3">
      <c r="B2" s="2" t="s">
        <v>2</v>
      </c>
      <c r="C2" s="2" t="s">
        <v>41</v>
      </c>
    </row>
    <row r="3" spans="1:3">
      <c r="A3" s="4" t="s">
        <v>124</v>
      </c>
      <c r="B3" s="6" t="n">
        <v>411714</v>
      </c>
      <c r="C3" s="6" t="n">
        <v>439132</v>
      </c>
    </row>
    <row r="4" spans="1:3">
      <c r="A4" s="4" t="s">
        <v>362</v>
      </c>
    </row>
    <row r="5" spans="1:3">
      <c r="A5" s="4" t="s">
        <v>124</v>
      </c>
      <c r="B5" s="5" t="n">
        <v>397164</v>
      </c>
      <c r="C5" s="5" t="n">
        <v>397164</v>
      </c>
    </row>
    <row r="6" spans="1:3">
      <c r="A6" s="4" t="s">
        <v>363</v>
      </c>
    </row>
    <row r="7" spans="1:3">
      <c r="A7" s="4" t="s">
        <v>124</v>
      </c>
      <c r="B7" s="5" t="n">
        <v>10800</v>
      </c>
      <c r="C7" s="5" t="n">
        <v>37468</v>
      </c>
    </row>
    <row r="8" spans="1:3">
      <c r="A8" s="4" t="s">
        <v>364</v>
      </c>
    </row>
    <row r="9" spans="1:3">
      <c r="A9" s="4" t="s">
        <v>124</v>
      </c>
      <c r="B9" s="6" t="n">
        <v>3750</v>
      </c>
      <c r="C9" s="6" t="n">
        <v>4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65</v>
      </c>
      <c r="B1" s="2" t="s">
        <v>1</v>
      </c>
    </row>
    <row r="2" spans="1:3">
      <c r="B2" s="2" t="s">
        <v>2</v>
      </c>
      <c r="C2" s="2" t="s">
        <v>41</v>
      </c>
    </row>
    <row r="3" spans="1:3">
      <c r="A3" s="3" t="s">
        <v>366</v>
      </c>
    </row>
    <row r="4" spans="1:3">
      <c r="A4" s="4" t="s">
        <v>367</v>
      </c>
      <c r="B4" s="5" t="n">
        <v>6225000</v>
      </c>
      <c r="C4" s="5" t="n">
        <v>7625000</v>
      </c>
    </row>
    <row r="5" spans="1:3">
      <c r="A5" s="4" t="s">
        <v>368</v>
      </c>
      <c r="B5" s="5" t="n">
        <v>-600000</v>
      </c>
      <c r="C5" s="5" t="n">
        <v>-1400000</v>
      </c>
    </row>
    <row r="6" spans="1:3">
      <c r="A6" s="4" t="s">
        <v>369</v>
      </c>
      <c r="B6" s="5" t="n">
        <v>5625000</v>
      </c>
      <c r="C6" s="5" t="n">
        <v>6225000</v>
      </c>
    </row>
    <row r="7" spans="1:3">
      <c r="A7" s="3" t="s">
        <v>370</v>
      </c>
    </row>
    <row r="8" spans="1:3">
      <c r="A8" s="4" t="s">
        <v>371</v>
      </c>
      <c r="B8" s="8" t="n">
        <v>0.08</v>
      </c>
      <c r="C8" s="8" t="n">
        <v>0.04</v>
      </c>
    </row>
    <row r="9" spans="1:3">
      <c r="A9" s="4" t="s">
        <v>368</v>
      </c>
      <c r="B9" s="4" t="s">
        <v>372</v>
      </c>
      <c r="C9" s="9" t="n">
        <v>0.05</v>
      </c>
    </row>
    <row r="10" spans="1:3">
      <c r="A10" s="4" t="s">
        <v>373</v>
      </c>
      <c r="B10" s="4" t="s">
        <v>374</v>
      </c>
      <c r="C10" s="8" t="n">
        <v>0.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30"/>
  </cols>
  <sheetData>
    <row r="1" spans="1:2">
      <c r="A1" s="1" t="s">
        <v>375</v>
      </c>
      <c r="B1" s="2" t="s">
        <v>1</v>
      </c>
    </row>
    <row r="2" spans="1:2">
      <c r="B2" s="2" t="s">
        <v>376</v>
      </c>
    </row>
    <row r="3" spans="1:2">
      <c r="A3" s="4" t="s">
        <v>377</v>
      </c>
      <c r="B3" s="5" t="n">
        <v>26372803</v>
      </c>
    </row>
    <row r="4" spans="1:2">
      <c r="A4" s="4" t="s">
        <v>378</v>
      </c>
      <c r="B4" s="4" t="s">
        <v>379</v>
      </c>
    </row>
    <row r="5" spans="1:2">
      <c r="A5" s="4" t="s">
        <v>380</v>
      </c>
      <c r="B5" s="4" t="s">
        <v>381</v>
      </c>
    </row>
    <row r="6" spans="1:2">
      <c r="A6" s="4" t="s">
        <v>382</v>
      </c>
      <c r="B6" s="5" t="n">
        <v>20747803</v>
      </c>
    </row>
    <row r="7" spans="1:2">
      <c r="A7" s="4" t="s">
        <v>383</v>
      </c>
      <c r="B7"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5</v>
      </c>
      <c r="B1" s="2" t="s">
        <v>1</v>
      </c>
    </row>
    <row r="2" spans="1:3">
      <c r="B2" s="2" t="s">
        <v>2</v>
      </c>
      <c r="C2" s="2" t="s">
        <v>41</v>
      </c>
    </row>
    <row r="3" spans="1:3">
      <c r="A3" s="3" t="s">
        <v>386</v>
      </c>
    </row>
    <row r="4" spans="1:3">
      <c r="A4" s="4" t="s">
        <v>367</v>
      </c>
      <c r="B4" s="5" t="n">
        <v>398493</v>
      </c>
      <c r="C4" s="5" t="n">
        <v>383493</v>
      </c>
    </row>
    <row r="5" spans="1:3">
      <c r="A5" s="4" t="s">
        <v>387</v>
      </c>
      <c r="B5" s="5" t="n">
        <v>15000</v>
      </c>
      <c r="C5" s="5" t="n">
        <v>15000</v>
      </c>
    </row>
    <row r="6" spans="1:3">
      <c r="A6" s="4" t="s">
        <v>369</v>
      </c>
      <c r="B6" s="5" t="n">
        <v>413493</v>
      </c>
      <c r="C6" s="5" t="n">
        <v>398493</v>
      </c>
    </row>
    <row r="7" spans="1:3">
      <c r="A7" s="3" t="s">
        <v>388</v>
      </c>
    </row>
    <row r="8" spans="1:3">
      <c r="A8" s="4" t="s">
        <v>371</v>
      </c>
      <c r="B8" s="6" t="n">
        <v>1</v>
      </c>
      <c r="C8" s="6" t="n">
        <v>1</v>
      </c>
    </row>
    <row r="9" spans="1:3">
      <c r="A9" s="4" t="s">
        <v>387</v>
      </c>
      <c r="B9" s="5" t="n">
        <v>1</v>
      </c>
      <c r="C9" s="5" t="n">
        <v>1</v>
      </c>
    </row>
    <row r="10" spans="1:3">
      <c r="A10" s="4" t="s">
        <v>373</v>
      </c>
      <c r="B10" s="6" t="n">
        <v>1</v>
      </c>
      <c r="C10"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8"/>
    <col customWidth="1" max="3" min="3" width="13"/>
    <col customWidth="1" max="4" min="4" width="27"/>
    <col customWidth="1" max="5" min="5" width="20"/>
    <col customWidth="1" max="6" min="6" width="12"/>
  </cols>
  <sheetData>
    <row r="1" spans="1:6">
      <c r="A1" s="1" t="s">
        <v>104</v>
      </c>
      <c r="B1" s="2" t="s">
        <v>78</v>
      </c>
      <c r="C1" s="2" t="s">
        <v>105</v>
      </c>
      <c r="D1" s="2" t="s">
        <v>106</v>
      </c>
      <c r="E1" s="2" t="s">
        <v>107</v>
      </c>
      <c r="F1" s="2" t="s">
        <v>90</v>
      </c>
    </row>
    <row r="2" spans="1:6">
      <c r="A2" s="4" t="s">
        <v>108</v>
      </c>
      <c r="B2" s="5" t="n">
        <v>127685</v>
      </c>
      <c r="C2" s="5" t="n">
        <v>90477798</v>
      </c>
    </row>
    <row r="3" spans="1:6">
      <c r="A3" s="4" t="s">
        <v>109</v>
      </c>
      <c r="B3" s="6" t="n">
        <v>3082211</v>
      </c>
      <c r="C3" s="6" t="n">
        <v>90479</v>
      </c>
      <c r="D3" s="6" t="n">
        <v>18727661</v>
      </c>
      <c r="E3" s="6" t="n">
        <v>-21526062</v>
      </c>
      <c r="F3" s="6" t="n">
        <v>-2707922</v>
      </c>
    </row>
    <row r="4" spans="1:6">
      <c r="A4" s="4" t="s">
        <v>110</v>
      </c>
      <c r="B4" s="5" t="n">
        <v>-1800</v>
      </c>
    </row>
    <row r="5" spans="1:6">
      <c r="A5" s="4" t="s">
        <v>111</v>
      </c>
      <c r="B5" s="6" t="n">
        <v>-44259</v>
      </c>
      <c r="D5" s="5" t="n">
        <v>-741</v>
      </c>
      <c r="F5" s="5" t="n">
        <v>-741</v>
      </c>
    </row>
    <row r="6" spans="1:6">
      <c r="A6" s="4" t="s">
        <v>112</v>
      </c>
      <c r="D6" s="5" t="n">
        <v>-8850</v>
      </c>
      <c r="F6" s="5" t="n">
        <v>-8850</v>
      </c>
    </row>
    <row r="7" spans="1:6">
      <c r="A7" s="4" t="s">
        <v>113</v>
      </c>
      <c r="D7" s="5" t="n">
        <v>439132</v>
      </c>
      <c r="F7" s="5" t="n">
        <v>439132</v>
      </c>
    </row>
    <row r="8" spans="1:6">
      <c r="A8" s="4" t="s">
        <v>114</v>
      </c>
      <c r="E8" s="5" t="n">
        <v>497871</v>
      </c>
      <c r="F8" s="5" t="n">
        <v>497871</v>
      </c>
    </row>
    <row r="9" spans="1:6">
      <c r="A9" s="4" t="s">
        <v>115</v>
      </c>
      <c r="B9" s="5" t="n">
        <v>125885</v>
      </c>
      <c r="C9" s="5" t="n">
        <v>90477798</v>
      </c>
    </row>
    <row r="10" spans="1:6">
      <c r="A10" s="4" t="s">
        <v>116</v>
      </c>
      <c r="B10" s="6" t="n">
        <v>3037952</v>
      </c>
      <c r="C10" s="6" t="n">
        <v>90479</v>
      </c>
      <c r="D10" s="5" t="n">
        <v>19157202</v>
      </c>
      <c r="E10" s="5" t="n">
        <v>-21028191</v>
      </c>
      <c r="F10" s="5" t="n">
        <v>-1780510</v>
      </c>
    </row>
    <row r="11" spans="1:6">
      <c r="A11" s="4" t="s">
        <v>110</v>
      </c>
      <c r="B11" s="5" t="n">
        <v>-2200</v>
      </c>
    </row>
    <row r="12" spans="1:6">
      <c r="A12" s="4" t="s">
        <v>111</v>
      </c>
      <c r="B12" s="6" t="n">
        <v>-54095</v>
      </c>
      <c r="D12" s="5" t="n">
        <v>-905</v>
      </c>
      <c r="F12" s="5" t="n">
        <v>-905</v>
      </c>
    </row>
    <row r="13" spans="1:6">
      <c r="A13" s="4" t="s">
        <v>113</v>
      </c>
      <c r="D13" s="5" t="n">
        <v>411714</v>
      </c>
      <c r="F13" s="5" t="n">
        <v>411714</v>
      </c>
    </row>
    <row r="14" spans="1:6">
      <c r="A14" s="4" t="s">
        <v>114</v>
      </c>
      <c r="E14" s="5" t="n">
        <v>558997</v>
      </c>
      <c r="F14" s="5" t="n">
        <v>558997</v>
      </c>
    </row>
    <row r="15" spans="1:6">
      <c r="A15" s="4" t="s">
        <v>117</v>
      </c>
      <c r="B15" s="5" t="n">
        <v>123685</v>
      </c>
      <c r="C15" s="5" t="n">
        <v>90477798</v>
      </c>
    </row>
    <row r="16" spans="1:6">
      <c r="A16" s="4" t="s">
        <v>118</v>
      </c>
      <c r="B16" s="6" t="n">
        <v>2983857</v>
      </c>
      <c r="C16" s="6" t="n">
        <v>90479</v>
      </c>
      <c r="D16" s="6" t="n">
        <v>19568011</v>
      </c>
      <c r="E16" s="6" t="n">
        <v>-20469194</v>
      </c>
      <c r="F16" s="6" t="n">
        <v>-8107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9</v>
      </c>
      <c r="B1" s="2" t="s">
        <v>1</v>
      </c>
    </row>
    <row r="2" spans="1:3">
      <c r="B2" s="2" t="s">
        <v>2</v>
      </c>
      <c r="C2" s="2" t="s">
        <v>41</v>
      </c>
    </row>
    <row r="3" spans="1:3">
      <c r="A3" s="3" t="s">
        <v>98</v>
      </c>
    </row>
    <row r="4" spans="1:3">
      <c r="A4" s="4" t="s">
        <v>114</v>
      </c>
      <c r="B4" s="6" t="n">
        <v>558997</v>
      </c>
      <c r="C4" s="6" t="n">
        <v>497871</v>
      </c>
    </row>
    <row r="5" spans="1:3">
      <c r="A5" s="4" t="s">
        <v>390</v>
      </c>
      <c r="B5" s="5" t="n">
        <v>90477798</v>
      </c>
      <c r="C5" s="5" t="n">
        <v>90477798</v>
      </c>
    </row>
    <row r="6" spans="1:3">
      <c r="A6" s="4" t="s">
        <v>391</v>
      </c>
      <c r="B6" s="6" t="n">
        <v>2499900</v>
      </c>
      <c r="C6" s="6" t="n">
        <v>1299948</v>
      </c>
    </row>
    <row r="7" spans="1:3">
      <c r="A7" s="4" t="s">
        <v>392</v>
      </c>
      <c r="B7" s="6" t="n">
        <v>10306671</v>
      </c>
      <c r="C7" s="6" t="n">
        <v>10489997</v>
      </c>
    </row>
    <row r="8" spans="1:3">
      <c r="A8" s="4" t="s">
        <v>393</v>
      </c>
      <c r="B8" s="5" t="n">
        <v>15461207</v>
      </c>
      <c r="C8" s="5" t="n">
        <v>11099671</v>
      </c>
    </row>
    <row r="9" spans="1:3">
      <c r="A9" s="4" t="s">
        <v>394</v>
      </c>
      <c r="B9" s="5" t="n">
        <v>118745576</v>
      </c>
      <c r="C9" s="5" t="n">
        <v>113367414</v>
      </c>
    </row>
    <row r="10" spans="1:3">
      <c r="A10" s="4" t="s">
        <v>395</v>
      </c>
      <c r="B10" s="8" t="n">
        <v>0.01</v>
      </c>
      <c r="C10" s="8" t="n">
        <v>0.01</v>
      </c>
    </row>
    <row r="11" spans="1:3">
      <c r="A11" s="4" t="s">
        <v>396</v>
      </c>
      <c r="B11" s="6" t="n">
        <v>0</v>
      </c>
      <c r="C1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97</v>
      </c>
      <c r="B1" s="2" t="s">
        <v>1</v>
      </c>
    </row>
    <row r="2" spans="1:3">
      <c r="B2" s="2" t="s">
        <v>2</v>
      </c>
      <c r="C2" s="2" t="s">
        <v>41</v>
      </c>
    </row>
    <row r="3" spans="1:3">
      <c r="A3" s="4" t="s">
        <v>398</v>
      </c>
      <c r="B3" s="5" t="n">
        <v>0</v>
      </c>
      <c r="C3" s="5" t="n">
        <v>4000000</v>
      </c>
    </row>
    <row r="4" spans="1:3">
      <c r="A4" s="4" t="s">
        <v>399</v>
      </c>
    </row>
    <row r="5" spans="1:3">
      <c r="A5" s="4" t="s">
        <v>398</v>
      </c>
      <c r="B5" s="5" t="n">
        <v>0</v>
      </c>
      <c r="C5" s="5" t="n">
        <v>4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0</v>
      </c>
      <c r="B1" s="2" t="s">
        <v>1</v>
      </c>
    </row>
    <row r="2" spans="1:3">
      <c r="B2" s="2" t="s">
        <v>2</v>
      </c>
      <c r="C2" s="2" t="s">
        <v>41</v>
      </c>
    </row>
    <row r="3" spans="1:3">
      <c r="A3" s="3" t="s">
        <v>167</v>
      </c>
    </row>
    <row r="4" spans="1:3">
      <c r="A4" s="4" t="s">
        <v>242</v>
      </c>
      <c r="B4" s="6" t="n">
        <v>6314</v>
      </c>
      <c r="C4" s="6" t="n">
        <v>7289</v>
      </c>
    </row>
    <row r="5" spans="1:3">
      <c r="A5" s="4" t="s">
        <v>401</v>
      </c>
      <c r="B5" s="6" t="n">
        <v>0</v>
      </c>
      <c r="C5" s="6" t="n">
        <v>1010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02</v>
      </c>
      <c r="B1" s="2" t="s">
        <v>1</v>
      </c>
    </row>
    <row r="2" spans="1:3">
      <c r="B2" s="2" t="s">
        <v>2</v>
      </c>
      <c r="C2" s="2" t="s">
        <v>41</v>
      </c>
    </row>
    <row r="3" spans="1:3">
      <c r="A3" s="4" t="s">
        <v>403</v>
      </c>
    </row>
    <row r="4" spans="1:3">
      <c r="A4" s="4" t="s">
        <v>404</v>
      </c>
      <c r="B4" s="4" t="s">
        <v>405</v>
      </c>
      <c r="C4" s="4" t="s">
        <v>4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41</v>
      </c>
    </row>
    <row r="3" spans="1:3">
      <c r="A3" s="3" t="s">
        <v>120</v>
      </c>
    </row>
    <row r="4" spans="1:3">
      <c r="A4" s="4" t="s">
        <v>121</v>
      </c>
      <c r="B4" s="6" t="n">
        <v>558997</v>
      </c>
      <c r="C4" s="6" t="n">
        <v>497871</v>
      </c>
    </row>
    <row r="5" spans="1:3">
      <c r="A5" s="3" t="s">
        <v>122</v>
      </c>
    </row>
    <row r="6" spans="1:3">
      <c r="A6" s="4" t="s">
        <v>123</v>
      </c>
      <c r="B6" s="5" t="n">
        <v>1113129</v>
      </c>
      <c r="C6" s="5" t="n">
        <v>893248</v>
      </c>
    </row>
    <row r="7" spans="1:3">
      <c r="A7" s="4" t="s">
        <v>124</v>
      </c>
      <c r="B7" s="5" t="n">
        <v>411714</v>
      </c>
      <c r="C7" s="5" t="n">
        <v>439132</v>
      </c>
    </row>
    <row r="8" spans="1:3">
      <c r="A8" s="3" t="s">
        <v>125</v>
      </c>
    </row>
    <row r="9" spans="1:3">
      <c r="A9" s="4" t="s">
        <v>126</v>
      </c>
      <c r="B9" s="5" t="n">
        <v>-142678</v>
      </c>
      <c r="C9" s="5" t="n">
        <v>-193569</v>
      </c>
    </row>
    <row r="10" spans="1:3">
      <c r="A10" s="4" t="s">
        <v>45</v>
      </c>
      <c r="B10" s="5" t="n">
        <v>29263</v>
      </c>
      <c r="C10" s="5" t="n">
        <v>-42472</v>
      </c>
    </row>
    <row r="11" spans="1:3">
      <c r="A11" s="4" t="s">
        <v>46</v>
      </c>
      <c r="B11" s="5" t="n">
        <v>123121</v>
      </c>
      <c r="C11" s="5" t="n">
        <v>-21535</v>
      </c>
    </row>
    <row r="12" spans="1:3">
      <c r="A12" s="4" t="s">
        <v>48</v>
      </c>
      <c r="B12" s="5" t="n">
        <v>-745</v>
      </c>
      <c r="C12" s="5" t="n">
        <v>1212</v>
      </c>
    </row>
    <row r="13" spans="1:3">
      <c r="A13" s="4" t="s">
        <v>127</v>
      </c>
      <c r="B13" s="5" t="n">
        <v>-197855</v>
      </c>
      <c r="C13" s="5" t="n">
        <v>-70908</v>
      </c>
    </row>
    <row r="14" spans="1:3">
      <c r="A14" s="4" t="s">
        <v>56</v>
      </c>
      <c r="B14" s="5" t="n">
        <v>-128537</v>
      </c>
      <c r="C14" s="5" t="n">
        <v>1061</v>
      </c>
    </row>
    <row r="15" spans="1:3">
      <c r="A15" s="4" t="s">
        <v>128</v>
      </c>
      <c r="B15" s="5" t="n">
        <v>1766409</v>
      </c>
      <c r="C15" s="5" t="n">
        <v>1504040</v>
      </c>
    </row>
    <row r="16" spans="1:3">
      <c r="A16" s="3" t="s">
        <v>129</v>
      </c>
    </row>
    <row r="17" spans="1:3">
      <c r="A17" s="4" t="s">
        <v>130</v>
      </c>
      <c r="B17" s="5" t="n">
        <v>-325655</v>
      </c>
      <c r="C17" s="5" t="n">
        <v>-190161</v>
      </c>
    </row>
    <row r="18" spans="1:3">
      <c r="A18" s="4" t="s">
        <v>131</v>
      </c>
      <c r="B18" s="5" t="n">
        <v>-1351922</v>
      </c>
      <c r="C18" s="5" t="n">
        <v>-879534</v>
      </c>
    </row>
    <row r="19" spans="1:3">
      <c r="A19" s="4" t="s">
        <v>132</v>
      </c>
      <c r="B19" s="5" t="n">
        <v>-1677577</v>
      </c>
      <c r="C19" s="5" t="n">
        <v>-1069695</v>
      </c>
    </row>
    <row r="20" spans="1:3">
      <c r="A20" s="3" t="s">
        <v>133</v>
      </c>
    </row>
    <row r="21" spans="1:3">
      <c r="A21" s="4" t="s">
        <v>134</v>
      </c>
      <c r="B21" s="5" t="n">
        <v>-28677</v>
      </c>
      <c r="C21" s="5" t="n">
        <v>-21314</v>
      </c>
    </row>
    <row r="22" spans="1:3">
      <c r="A22" s="4" t="s">
        <v>112</v>
      </c>
      <c r="B22" s="5" t="n">
        <v>0</v>
      </c>
      <c r="C22" s="5" t="n">
        <v>-8850</v>
      </c>
    </row>
    <row r="23" spans="1:3">
      <c r="A23" s="4" t="s">
        <v>135</v>
      </c>
      <c r="B23" s="5" t="n">
        <v>-55000</v>
      </c>
      <c r="C23" s="5" t="n">
        <v>-45000</v>
      </c>
    </row>
    <row r="24" spans="1:3">
      <c r="A24" s="4" t="s">
        <v>136</v>
      </c>
      <c r="B24" s="5" t="n">
        <v>-83677</v>
      </c>
      <c r="C24" s="5" t="n">
        <v>-75164</v>
      </c>
    </row>
    <row r="25" spans="1:3">
      <c r="A25" s="4" t="s">
        <v>137</v>
      </c>
      <c r="B25" s="5" t="n">
        <v>5155</v>
      </c>
      <c r="C25" s="5" t="n">
        <v>359181</v>
      </c>
    </row>
    <row r="26" spans="1:3">
      <c r="A26" s="4" t="s">
        <v>138</v>
      </c>
      <c r="B26" s="5" t="n">
        <v>810332</v>
      </c>
      <c r="C26" s="5" t="n">
        <v>451151</v>
      </c>
    </row>
    <row r="27" spans="1:3">
      <c r="A27" s="4" t="s">
        <v>139</v>
      </c>
      <c r="B27" s="6" t="n">
        <v>815487</v>
      </c>
      <c r="C27" s="6" t="n">
        <v>8103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146</v>
      </c>
    </row>
    <row r="4" spans="1:2">
      <c r="A4" s="4" t="s">
        <v>83</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5:20:30Z</dcterms:created>
  <dcterms:modified xmlns:dcterms="http://purl.org/dc/terms/" xmlns:xsi="http://www.w3.org/2001/XMLSchema-instance" xsi:type="dcterms:W3CDTF">2020-03-27T15:20:30Z</dcterms:modified>
</cp:coreProperties>
</file>